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Accounting Policies" sheetId="7" r:id="rId7"/>
    <s:sheet name="Debt and Notes Payable" sheetId="8" r:id="rId8"/>
    <s:sheet name="Fair Value Measurements" sheetId="9" r:id="rId9"/>
    <s:sheet name="Inventories" sheetId="10" r:id="rId10"/>
    <s:sheet name="Calculation of Basic and Dilute" sheetId="11" r:id="rId11"/>
    <s:sheet name="Segment Information" sheetId="12" r:id="rId12"/>
    <s:sheet name="Stock Options and Equity Compen" sheetId="13" r:id="rId13"/>
    <s:sheet name="Derivatives and Other Financial" sheetId="14" r:id="rId14"/>
    <s:sheet name="Accounting Policies (Policies)" sheetId="15" r:id="rId15"/>
    <s:sheet name="Debt and Notes Payable (Tables)" sheetId="16" r:id="rId16"/>
    <s:sheet name="Fair Value Measurements (Tables" sheetId="17" r:id="rId17"/>
    <s:sheet name="Inventories (Tables)" sheetId="18" r:id="rId18"/>
    <s:sheet name="Calculation of Basic and Dilu19" sheetId="19" r:id="rId19"/>
    <s:sheet name="Segment Information (Tables)" sheetId="20" r:id="rId20"/>
    <s:sheet name="Derivatives and Other Financi21" sheetId="21" r:id="rId21"/>
    <s:sheet name="Accounting Policies (Details Na" sheetId="22" r:id="rId22"/>
    <s:sheet name="Debt and Notes Payable (Details" sheetId="23" r:id="rId23"/>
    <s:sheet name="Debt and Notes Payable (Detai24" sheetId="24" r:id="rId24"/>
    <s:sheet name="Fair Value Measurements (Detail" sheetId="25" r:id="rId25"/>
    <s:sheet name="Fair Value Measurements (Deta26" sheetId="26" r:id="rId26"/>
    <s:sheet name="Inventories (Details)" sheetId="27" r:id="rId27"/>
    <s:sheet name="Calculation of Basic and Dilu28" sheetId="28" r:id="rId28"/>
    <s:sheet name="Calculation of Basic and Dilu29" sheetId="29" r:id="rId29"/>
    <s:sheet name="Segment Information (Details)" sheetId="30" r:id="rId30"/>
    <s:sheet name="Segment Information (Details Na" sheetId="31" r:id="rId31"/>
    <s:sheet name="Stock Options and Equity Comp32" sheetId="32" r:id="rId32"/>
    <s:sheet name="Derivatives and Other Financi33" sheetId="33" r:id="rId33"/>
    <s:sheet name="Derivatives and Other Financi34"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9 Months Ended</t>
  </si>
  <si>
    <t>Sep. 30, 2015</t>
  </si>
  <si>
    <t>Oct. 27, 2015</t>
  </si>
  <si>
    <t>Document And Entity Information</t>
  </si>
  <si>
    <t>Entity Registrant Name</t>
  </si>
  <si>
    <t>TOR MINERALS INTERNATIONAL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Statements of Operations (Unaudited) - USD ($) $ in Thousands</t>
  </si>
  <si>
    <t>3 Months Ended</t>
  </si>
  <si>
    <t>Sep. 30, 2014</t>
  </si>
  <si>
    <t>Income Statement [Abstract]</t>
  </si>
  <si>
    <t>NET SALES</t>
  </si>
  <si>
    <t>Cost of sales</t>
  </si>
  <si>
    <t>GROSS MARGIN</t>
  </si>
  <si>
    <t>Technical services, research and development</t>
  </si>
  <si>
    <t>Selling, general and administrative expenses</t>
  </si>
  <si>
    <t>Loss on disposal of assets</t>
  </si>
  <si>
    <t xml:space="preserve"> </t>
  </si>
  <si>
    <t>OPERATING INCOME (LOSS)</t>
  </si>
  <si>
    <t>OTHER EXPENSE:</t>
  </si>
  <si>
    <t>Interest expense, net</t>
  </si>
  <si>
    <t>Gain (Loss) on foreign currency exchange rate</t>
  </si>
  <si>
    <t>Other, net</t>
  </si>
  <si>
    <t>Total Other Expense</t>
  </si>
  <si>
    <t>INCOME (LOSS) BEFORE INCOME TAX</t>
  </si>
  <si>
    <t>Income tax (benefit) expense</t>
  </si>
  <si>
    <t>NET INCOME (LOSS)</t>
  </si>
  <si>
    <t>Earnings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Statement of Comprehensive Income [Abstract]</t>
  </si>
  <si>
    <t>Currency translation adjustment, net of tax:</t>
  </si>
  <si>
    <t>Net foreign currency translation adjustment loss</t>
  </si>
  <si>
    <t>Other comprehensive loss, net of tax</t>
  </si>
  <si>
    <t>COMPREHENSIVE INCOME (LOSS)</t>
  </si>
  <si>
    <t>Consolidated Balance Sheets (Unaudited) - USD ($) $ in Thousands</t>
  </si>
  <si>
    <t>Dec. 31, 2014</t>
  </si>
  <si>
    <t>CURRENT ASSETS:</t>
  </si>
  <si>
    <t>Cash and cash equivalents</t>
  </si>
  <si>
    <t>Trade accounts receivable, net</t>
  </si>
  <si>
    <t>Inventories, net</t>
  </si>
  <si>
    <t>Other current assets</t>
  </si>
  <si>
    <t>Current deferred tax asset, domestic</t>
  </si>
  <si>
    <t>Current deferred tax asset, foreign</t>
  </si>
  <si>
    <t>Total current assets</t>
  </si>
  <si>
    <t>RESTRICTED CASH, foreign</t>
  </si>
  <si>
    <t>PROPERTY, PLANT AND EQUIPMENT, net</t>
  </si>
  <si>
    <t>DEFERRED TAX ASSET, foreign</t>
  </si>
  <si>
    <t>OTHER ASSETS</t>
  </si>
  <si>
    <t>Total Assets</t>
  </si>
  <si>
    <t>CURRENT LIABILITIES:</t>
  </si>
  <si>
    <t>Accounts payable</t>
  </si>
  <si>
    <t>Accrued expenses</t>
  </si>
  <si>
    <t>Notes payable under lines of credit</t>
  </si>
  <si>
    <t>Export credit refinancing facility</t>
  </si>
  <si>
    <t>Current maturities of long-term debt - financial institutions</t>
  </si>
  <si>
    <t>Total current liabilities</t>
  </si>
  <si>
    <t>DEFERRED TAX LIABILITY, domestic</t>
  </si>
  <si>
    <t>Total liabilities</t>
  </si>
  <si>
    <t>COMMITMENTS AND CONTINGENCIES</t>
  </si>
  <si>
    <t>SHAREHOLDERS' EQUITY:</t>
  </si>
  <si>
    <t>Common stock $1.25 par value: authorized, 6,000 shares; 3,014 shares issued and outstanding at September 30, 2015 and December 31, 2014</t>
  </si>
  <si>
    <t>Additional paid-in capital</t>
  </si>
  <si>
    <t>Retained earnings</t>
  </si>
  <si>
    <t>Accumulated other comprehensive income (loss):</t>
  </si>
  <si>
    <t>Cumulative translation adjustment</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Cash Flows (Unaudited) - USD ($) $ in Thousands</t>
  </si>
  <si>
    <t>CASH FLOWS FROM OPERATING ACTIVITIES:</t>
  </si>
  <si>
    <t>Net Income (Loss)</t>
  </si>
  <si>
    <t>Adjustments to reconcile net income (loss) to net cash provided by operating activities:</t>
  </si>
  <si>
    <t>Depreciation</t>
  </si>
  <si>
    <t>Stock-based compensation</t>
  </si>
  <si>
    <t>Deferred income tax (benefit) expense</t>
  </si>
  <si>
    <t>Change in inventory reserve</t>
  </si>
  <si>
    <t>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Restricted Cash</t>
  </si>
  <si>
    <t>Net cash used in investing activities</t>
  </si>
  <si>
    <t>CASH FLOWS FROM FINANCING ACTIVITIES:</t>
  </si>
  <si>
    <t>Proceeds from lines of credit</t>
  </si>
  <si>
    <t>Payments on lines of credit</t>
  </si>
  <si>
    <t>Proceeds from export credit refinancing facility</t>
  </si>
  <si>
    <t>Payments on export credit refinancing facility</t>
  </si>
  <si>
    <t>Payments on capital leases</t>
  </si>
  <si>
    <t>Proceeds from long-term bank debt</t>
  </si>
  <si>
    <t>Payments on long-term bank debt</t>
  </si>
  <si>
    <t>Proceeds from the issuance of common stock and exercise of common stock options</t>
  </si>
  <si>
    <t>Net cash provided by (used in) financing activities</t>
  </si>
  <si>
    <t>Effect of foreign currency exchange rate fluctuations on cash and cash equivalents</t>
  </si>
  <si>
    <t>Net decrease in cash and cash equivalents</t>
  </si>
  <si>
    <t>Cash and cash equivalents at beginning of period</t>
  </si>
  <si>
    <t>Cash and cash equivalents at end of period</t>
  </si>
  <si>
    <t>Supplemental cash flow disclosures:</t>
  </si>
  <si>
    <t>Interest paid</t>
  </si>
  <si>
    <t>Income taxes paid</t>
  </si>
  <si>
    <t>Accounting Policies</t>
  </si>
  <si>
    <t>Accounting Policies [Abstract]</t>
  </si>
  <si>
    <t>Note 1.
Accounting Policies Basis of Presentation
and Use of Estimates The accompanying interim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4, in our Annual Report on Form 10-K filed with the SEC on March 17, 2015. Operating
results for the three and nine month periods ended September 30, 2015, are not necessarily indicative of the results for the year
ending December 31, 2015. Restricted Cash As noted in the Companys filings
on Form 8-K, filed with the Securities and Exchange Commission on July 17, 2015, TPT entered into a facilities agreement (the
TPT Agreement) with Rabobank on July 13, 2015, at which time Rabobank funded both the mortgage loan and the term
loan (See Note 2). Under the terms of the TPT Agreement, the cash is restricted to payment of invoices related to TPTs
building expansion and equipment purchases. At September 30, 2015, TPT had 1,398,000 ($1,561,000) in restricted cash
related to the TPT Agreement which is included as a non-current asset on the Companys consolidated balance sheet. Income Taxes 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237,000, state income tax expense of approximately $5,000 and foreign tax benefit of approximately
$220,000 for the three month period ended September 30, 2015, as compared to a federal and state tax expense of approximately
$163,000 and $2,000, respectively, and foreign tax benefit of approximately $104,000 for the same three month period in 2014. For the nine month period ended September
30, 2015, income taxes consisted of federal income tax benefit of approximately $31,000, state income tax expense of approximately
$5,000 and foreign tax benefit of approximately $106,000, as compared to a federal and state tax expense of approximately $220,000
and $7,000, respectively, and foreign tax expense of approximately $60,000 for the same nine month period in 2014.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4. Our
state tax return, which is filed in Texas, is subject to examination for the tax years ended December 31, 2010 through December
31, 2014. Our tax returns in various non-U.S. jurisdictions are subject to examination for various tax years dating back
to December 31, 2010. As of January 1, 2015, we
did not have any unrecognized tax benefits and there was no change during the nine month period ended September 30, 2015.
In addition, we did not recognize any interest and penalties in our financial statements during the three and nine month periods
ended September 30, 2015. If any interest or penalties related to any income tax liabilities are imposed in future reporting
periods, we expect to record both of these items as components of income tax expense.</t>
  </si>
  <si>
    <t>Debt and Notes Payable</t>
  </si>
  <si>
    <t>Debt Disclosure [Abstract]</t>
  </si>
  <si>
    <t>Note
2. Debt and Notes Payable Long-term
Debt  Financial Institutions Following
is a summary of our long-term debt to financial institutions as of September 30, 2015 and December 31, 2014, in thousands:
September
30, 2015 December
31,
(Unaudited) 2014
Fixed
rate term note payable to a U.S. bank, with an interest rate of 5.5% at September 30, 2015, due January 1, 2016, secured by
real estate, leasehold improvements, property, plant and equipment, inventory and accounts receivable of the Company's U.S.
Operation. $ 153 $ 486
Fixed
rate Euro term note payable to a Netherlands bank, with an interest rate of 3.85% at September 30, 2015, due July 1, 2029,
secured by TPT's land and office building. (Balance in Euro at September 30, 2015, 221) 247 286
Fixed
rate Euro term note payable to a Netherlands bank, with an interest rate of 3.3% at September 30, 2015, due January 31, 2030,
secured by TPT's land and building. (Balance in Euro at September 30, 2015, 247) 276 316
Fixed
rate Euro term note payable to a Netherlands bank, with an interest rate of 3.0% per annum, due December 31, 2025, is secured
by TPT's land and buildings. (Balance in Euro at September 30, 2015, 1,000) 1,117 -
Variable
rate Euro term note payable to a Netherlands bank, with a EURIBOR interest rate plus bank margin of 2.3% per annum, due December
31, 2020, is secured by TPT's assets. (Balance in Euro at September 30, 2015, 2,350) 2,624 -
Malaysian
Ringgit term note payable to a Malaysian bank, with an interest rate 2% above the bank base lending rate, 5.2% at September
30, 2015, due March 1, 2016, secured by TMM's property, plant and equipment. (Balance in Ringgit ("RM") at September
30, 2015, RM 584) 133 417
Malaysian
Ringgit term note payable to a Malaysian bank, with an interest rate 2% above the bank base lending rate, 5.2% at September
30, 2015, due October 25, 2018, secured by TMM's property, plant and equipment. (Balance in Ringgit at September 30, 2015,
RM 3,500) 797 1,215
Total
current maturities 5,347 2,720 As
noted above, TPT entered into the TPT Agreement with Rabobank on July 13, 2015, which provides the following:
Mortgage
loan, in the amount of 1,000,000 ($1,117,000); Term
loan, in the amount of 2,350,000 ($2,624,000); and Line
of credit reduced from 1,100,000 to 500,000 ($558,000). The
mortgage loan, which relates to a plant expansion at TPT, is amortized over a period of 10 years at an interest rate of 3% per
annum and is fixed for a period of 5 years. The monthly principal payment of 8,333 ($9,304) is scheduled to begin
January 31, 2016. The mortgage is secured by TPTs real estate. The
term loan, which relates to equipment purchases designed to improve production efficiencies and increase capacity at TPT, also
reduced TPTs existing line of credit (the TPT Line) from 1,100,000 to 500,000 ($1,228,000 to $558,000).
The term loan, amortized over a period of 5 years, is secured by TPTs assets. The interest rate, set for a period
of three months, is based on the relevant EURIBOR rate plus the bank margin of 2.3% per annum was 2.203% at September 30, 2015.
The monthly principal payment of 39,167 ($43,730) is schedule to begin January 31, 2016. Short-term
Debt U.S.
Operations On
December 31, 2010, the Companys U.S. Operation, located in Corpus Christi, Texas entered into a credit agreement, (the Agreement)
with American Bank, N.A. (the Lender) which established a $1,000,000 line of credit (the Line), and on
March 1, 2012, the Line was increased from $1,000,000 to $2,000,000. On May 15, 2013, the Company and the Lender entered
into the second amendment which reduced the minimum interest rate floor on the Line from 5.5% to 4.5%. On
January 17, 2014, the Company entered into the third amendment (the Third Amendment) to the Agreement with the Lender.
Under the terms of the Third Amendment, the Company is required to maintain a ratio of cash flow to debt service of 1.0 to 1.0
for the four month period ended April 30, 2014, six month period ended June 30, 2014, nine month period ended September 30, 2014,
and twelve month period ended December 31, 2014. Thereafter, the required ratio of cash flow to debt service shall be 1.25
to 1.0 measured on a rolling four quarter basis as originally detailed in the Agreement. The Company was in compliance with
all financial and non-financial covenants for the rolling four quarter period ended September 30, 2015. On
May 26, 2015, the Company entered into the fifth amendment (the Fifth Amendment) to the Agreement, with the Lender.
Under the terms of the Fifth Amendment, the maturity date on the Line was extended from October 15, 2015 to October 15, 2016. Under
the terms of the Agreement, as amended,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September
30, 2015, no funds were outstanding on the Line. European
Operations On
July 13, 2015, the TPT Agreement reduced the TPT line from 1,100,000 to 500,000 ($1,228,000 to $558,000) and interest
was changed from a variable interest rate of bank prime plus 2.8% to the average 1-month EURIBOR plus the bank margin of 3.3%,
which was 3.194% at September 30, 2015. No funds were outstanding on the TPT line at September 30, 2015. TPTs
loan agreements covering the TPT line and term loans, included in Long-term Debt  Financial Institutions above,
include subjective acceleration clauses that allow Rabobank to accelerate payment if, in the judgment of the bank, there are adverse
changes in our business. Subjective acceleration clauses are customary in The Netherlands for such borrowings. However,
if demand is made by Rabobank, we may be unable to refinance the demanded indebtedness, in which case the bank could foreclose
on the assets of TPT. Asian
Operations On
August 24, 2015, TMM amended its short-term banking facility with HSBC to extend the maturity date from June 30, 2015 to June
30, 2016. The HSBC facility includes the following in RM: (1) overdraft of RM 500,000 ($114,000); (2) an import/export
line (ECR) of RM 10,460,000 ($2,382,000); and (3) a foreign exchange contract limit of RM 5,000,000 ($1,139,000).
At September 30, 2015, the outstanding balances on the ECR and the foreign exchange contract were RM 4,453,000 ($1,014,000)
and RM 3,848,000 ($876,000), respectively, and at the current interest rates of 4.96% and 2.506%, respectively. On
August 15, 2014, TMM amended its short term banking facility with RHB Bank Berhad (RHB) to extend the maturity date
from March 24, 2014 to April 1, 2015. TMM is currently negotiating with RHB to extend the maturity date to April 21, 2016.
The RHB facility includes the following: (1) an overdraft line of credit up to RM 1,000,000 ($228,000); (2) an ECR of RM
7,300,000 ($1,662,000); (3) a bank guarantee of RM 1,200,000 ($273,000); and (4) a foreign exchange contract limit of RM 25,000,000
($5,693,000). At September 30, 2015, no funds were outstanding on the RHB facility. The
banking facilities with both HSBC and RHB bear an interest rate on the respective overdraft facilities at 1.25% over bank prime,
and the respective ECR facilities bear interest at 1.0% above the funding rate stipulated by the Export-Import Bank of Malaysia
Berhad. The ECR facilities, which are a government supported financing arrangement specifically for exporters, are used
by TMM for short-term financing of up to 180 days against customers and inter-company shipments. The
borrowings under both the HSBC and the RHB short term credit facilities are subject to certain subjective acceleration covenants
based on the judgment of the banks and a demand provision that provides that the banks may demand repayment at any time.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While repatriation is allowed in the form of dividends,
the credit facilities prohibit TMM from paying dividends, and the HSBC facility further prohibits loans to related parties without
the prior consent of HSBC.</t>
  </si>
  <si>
    <t>Fair Value Measurements</t>
  </si>
  <si>
    <t>Fair Value Disclosures [Abstract]</t>
  </si>
  <si>
    <t>Note 3. Fair Value Measurements The
following table summarizes the valuation of our financial instruments recorded on a fair value basis as of September 30, 2015
and December 31, 2014. The Company did not hold any non-financial assets and/or non-financial liabilities subject to fair
value measurements at September 30, 2015 or at December 31, 2014.
Fair
Value Measurements
(In
Thousands) Total Quoted
Prices in Active Markets (Level 1) Significant Other Observable Inputs (Level 2) Significant Unobservable Inputs (Level 3)
Current Liability
December
31, 2014
Currency forward
contracts $ 26 $ - $ 26 $ -
September
30, 2015
Currency forward
contracts $ 72 $ - $ 72 $ - 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
September
30, 2015 December
31, 2014
(In
Thousands) Carrying Value Fair Value Carrying Value Fair Value
Long-term
debt, including $ 5,347 $ 4,800 $ 2,720 $ 2,558</t>
  </si>
  <si>
    <t>Inventory Disclosure [Abstract]</t>
  </si>
  <si>
    <t xml:space="preserve">Note 4. Inventories Following is a summary of inventory at September
30, 2015 and December 31, 2014, in thousands:
September 30, December 31,
2015 2014
Raw materials $ 5,393 $ 8,465
Work in progress 3,844 6,126
Finished goods 4,296 4,800
Supplies 810 915
Total Inventories 14,343 20,306
Inventory reserve (87 ) (131 )
Net Inventories $ 14,256 $ 20,175 </t>
  </si>
  <si>
    <t>Calculation of Basic and Diluted Earnings per Share</t>
  </si>
  <si>
    <t>Note 5. Calculation of Basic
and Diluted Earnings per Share The
following table sets forth the computation of basic and diluted earnings per share:
(in
thousands, except per share amounts) Three
Months Nine
Months
2015 2014 2015 2014
Numerator:
Net
Income (Loss) $ (121 ) $ 296 $ (418 ) $ 1,156
Numerator
for basic earnings (loss) per share - income available to common shareholders (121 ) 296 (418 ) 1,156
Effect
of dilutive securities:
Numerator
for diluted earnings (loss) per share - income available to common shareholders after assumed conversions $ (121 ) $ 296 $ (418 ) $ 1,156
Denominator:
Denominator
for basic earnings (loss) per share - weighted-average shares 3,014 3,014 3,014 3,014
Effect
of dilutive securities:
Employee
stock options - 4 - 1
Warrants - 376 - 388
Dilutive
potential common shares - 380 - 389
Denominator
for diluted earnings (loss) per share - weighted-average shares and assumed conversions 3,014 3,394 3,014 3,403
Basic
earnings (loss) per common share $ (0.04 ) $ 0.10 $ (0.14 ) $ 0.38
Diluted
earnings (loss) per common share $ (0.04 ) $ 0.09 $ (0.14 ) $ 0.34 For
the three and nine month periods ended September 30, 2015, approximately 528,000 detachable warrants were excluded from the calculation
of diluted earnings per share as the effect would be anti-dilutive. The warrants, issued in May 2009 with our six percent
(6%) convertible subordinated debentures, have an exercise price of $2.65 and a maturity date of May 4, 2016. For
the three and nine month periods ended September 30, 2015, approximately 146,000 employee stock options were excluded from the
calculation of diluted earnings per share as the effect would be anti-dilutive. For
the three and nine month periods ended September 30, 2014, approximately 134,000 employee stock options were excluded from the
calculation of diluted earnings per share as the exercise price was greater than the market price of the common shares and, therefore,
the effect would be anti-dilutive.</t>
  </si>
  <si>
    <t>Segment Information</t>
  </si>
  <si>
    <t>Segment Reporting [Abstract]</t>
  </si>
  <si>
    <t xml:space="preserve">Note 6. Segment Information The Company operates in the business of pigment
manufacturing and related products in three geographic segments. All United States (U.S.) manufacturing is
done at the facility located in Corpus Christi, Texas. Foreign manufacturing is done by the Companys wholly-owned
foreign operations, TMM, located in Malaysia, and TPT, located in The Netherlands. Product sales of inventory between the U.S., Asian
and European operations are based on inter-company pricing, which includes an inter-company profit margin. In the geographic
information, the location profit (loss) from all locations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 Sales from the subsidiary to the parent company
are based upon profit margins which represent competitive pricing of similar products. Intercompany sales consist primarily
of ALUPREM®, Synthetic Rutile, HITOX® and TIOPREM®. A summary of the Companys manufacturing
operations by geographic segment is presented below:
(In Thousands) United States Europe Asia Inter-Company Consolidated
As of and for the three months ended:
September 30, 2015
Net Sales:
Customer sales $ 6,308 $ 2,059 $ 621 $ - $ 8,988
Intercompany sales 33 1,418 789 (2,240 ) -
Total Net Sales $ 6,341 $ 3,477 $ 1,410 $ (2,240 ) $ 8,988
Location income (loss) $ (229 ) $ 138 $ (210 ) $ (180 ) $ (121 )
September 30, 2014
Net Sales:
Customer sales $ 8,137 $ 2,341 $ 839 $ - $ 11,317
Intercompany sales - 1,936 2,430 (4,366 ) -
Total Net Sales $ 8,137 $ 4,277 $ 3,269 $ (4,366 ) $ 11,317
Location income (loss) $ 135 $ 215 $ (201 ) $ 147 $ 296
(In Thousands) United States Europe Asia Inter-Company Consolidated
As of and for the nine months ended:
September 30, 2015
Net Sales:
Customer sales $ 20,485 $ 6,418 $ 2,163 $ - $ 29,066
Intercompany sales 37 3,456 4,343 (7,836 ) -
Total Net Sales $ 20,522 $ 9,874 $ 6,506 $ (7,836 ) $ 29,066
Location income (loss) $ (327 ) $ 152 $ (356 ) $ 113 $ (418 )
Location assets $ 17,026 $ 13,769 $ 12,676 $ - $ 43,471
September 30, 2014
Net Sales:
Customer sales $ 24,534 $ 8,148 $ 4,159 $ - $ 36,841
Intercompany sales 58 5,903 6,315 (12,276 ) -
Total Net Sales $ 24,592 $ 14,051 $ 10,474 $ (12,276 ) $ 36,841
Location income (loss) $ 181 $ 1,362 $ (630 ) $ 243 $ 1,156
Location assets $ 21,574 $ 10,577 $ 19,888 $ - $ 52,039 </t>
  </si>
  <si>
    <t>Stock Options and Equity Compensation Plan</t>
  </si>
  <si>
    <t>Disclosure of Compensation Related Costs, Share-based Payments [Abstract]</t>
  </si>
  <si>
    <t>Note 7. Stock Options and Equity Compensation Plan For the three and nine month periods
ended September 30, 2015, the Company recorded stock-based employee compensation expense of $29,000 and $104,000, respectively,
as compared to $30,000 and $100,000 for the same three and nine month periods of 2014, respectively. This compensation expense
is included in selling, general and administrative expenses in the accompanying consolidated statements of operations. The Company granted 6,000 and 20,500
stock options during the nine month periods ended September 30, 2015 and 2014, respectively. As of September 30, 2015, there was
approximately $286,000 of compensation expense related to non-vested awards. This expense is expected to be recognized over
a weighted average period of 1.93 years. As most options issued
under the Companys 2000 Incentive Stock Option Plan are incentive stock options, the Company does not receive any excess
tax benefits relating to the compensation expense recognized on vested options.</t>
  </si>
  <si>
    <t>Derivatives and Other Financial Instruments</t>
  </si>
  <si>
    <t>Derivative Instruments and Hedging Activities Disclosure [Abstract]</t>
  </si>
  <si>
    <t xml:space="preserve">Note 8. Derivatives and Other
Financial Instruments 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 Foreign
Currency Forward Contracts We
manage the risk of changes in foreign currency exchange rates, primarily at our Malaysian operation, through the use of foreign
currency contracts. Foreign currency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 At
September 30, 2015, we marked these contracts to market, recording $72,000 as a current liability on the consolidated balance
sheets. The
following table summarizes the gross fair market value of all derivative instruments, which are not designated as hedging instruments
and their location in our consolidated balance sheets at September 30, 2015 and December 31, 2014, in thousands:
Liability
Derivatives
Derivative
Instrument Location September
30, 2015 December
31, 2014
Foreign
Currency Exchange Contracts Other
Current Assets $ 72 $ 26 For
the three and nine month periods ended September 30, 2015, we recorded a net loss on these contracts of $51,000 and $72,000, respectively,
as a component of our net loss. For the three and nine month periods ended September 30, 2014, we recorded a net loss of
$35,000 and $21,000, respectively, as a component of our operations income (loss). The
following table summarizes, in thousands, the impact of the Companys derivatives on the consolidated financial statements
of operations for the three and nine month periods ended September 30, 2015 and 2014:
Amount
of Gain (Loss) Recognized in Operations
Derivative Location
of Gain Three
Months Ended September 30, Nine
Month Ended September
30,
Instrument Instrument 2015 2014 2015 2014
Foreign
Currency Exchange Contracts Gain
(loss) on foreign currency exchange rate $ (51 ) $ (35) $ (72 ) $ (21) </t>
  </si>
  <si>
    <t>Accounting Policies (Policies)</t>
  </si>
  <si>
    <t>Basis of Presentation and Use of Estimates</t>
  </si>
  <si>
    <t>Basis
of Presentation and Use of Estimates The
accompanying interim consolidated financial statements (the financial statements) have been prepared in accordance
with the rules and regulations of the Securities and Exchange Commission (the SEC). The financial statements include
the consolidated accounts of TOR Minerals International, Inc. (TOR, we, us, our
or the Company) and its wholly-owned subsidiaries, TOR Processing and Trade, BV (TPT) and TOR Minerals
Malaysia, Sdn. Bhd. (TMM). All significant intercompany transactions have been eliminated.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EC rules and regulations. These financial statements should be read in conjunction with the audited consolidated
financial statements for the year ended December 31, 2014, in our Annual Report on Form 10-K filed with the SEC on March 17, 2015.
Operating results for the three and nine month periods ended September 30, 2015, are not necessarily indicative of the results
for the year ending December 31, 2015.</t>
  </si>
  <si>
    <t>As noted in the Companys filings on Form 8-K,
filed with the Securities and Exchange Commission on July 17, 2015, TPT entered into a facilities agreement (the TPT Agreement)
with Rabobank on July 13, 2015, at which time Rabobank funded both the mortgage loan and the term loan (See Note 2). Under
the terms of the TPT Agreement, the cash is restricted to payment of invoices related to TPTs building expansion and equipment
purchases. At September 30, 2015, TPT had 1,398,000 ($1,561,000) in restricted cash related to the TPT Agreement which
is included as a non-current asset on the Companys consolidated balance sheet.</t>
  </si>
  <si>
    <t>Income Taxes</t>
  </si>
  <si>
    <t>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es consisted of federal
income tax expense of approximately $237,000, state income tax expense of approximately $5,000 and foreign tax benefit of approximately
$220,000 for the three month period ended September 30, 2015, as compared to a federal and state tax expense of approximately
$163,000 and $2,000, respectively, and foreign tax benefit of approximately $104,000 for the same three month period in 2014. For the nine month period ended September
30, 2015, income taxes consisted of federal income tax benefit of approximately $31,000, state income tax expense of approximately
$5,000 and foreign tax benefit of approximately $106,000, as compared to a federal and state tax expense of approximately $220,000
and $7,000, respectively, and foreign tax expense of approximately $60,000 for the same nine month period in 2014. 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2 through December 31, 2014. Our
state tax return, which is filed in Texas, is subject to examination for the tax years ended December 31, 2010 through December
31, 2014. Our tax returns in various non-U.S. jurisdictions are subject to examination for various tax years dating back
to December 31, 2010. As of January 1, 2015, we
did not have any unrecognized tax benefits and there was no change during the nine month period ended September 30, 2015.
In addition, we did not recognize any interest and penalties in our financial statements during the three and nine month periods
ended September 30, 2015. If any interest or penalties related to any income tax liabilities are imposed in future reporting
periods, we expect to record both of these items as components of income tax expense.</t>
  </si>
  <si>
    <t>Debt and Notes Payable (Tables)</t>
  </si>
  <si>
    <t>Schedule of Long-term Debt to Financial Institutions</t>
  </si>
  <si>
    <t xml:space="preserve">Following is a summary of our long-term
debt to financial institutions as of September 30, 2015 and December 31, 2014, in thousands:
September 30, 2015 December 31,
(Unaudited) 2014
Fixed rate term note payable to a U.S. bank, with an interest rate of 5.5% at September 30, 2015, due January 1, 2016, secured by real estate, leasehold improvements, property, plant and equipment, inventory and accounts receivable of the Company's U.S. Operation. $ 153 $ 486
Fixed rate Euro term note payable to a Netherlands bank, with an interest rate of 3.85% at September 30, 2015, due July 1, 2029, secured by TPT's land and office building. (Balance in Euro at September 30, 2015, 221) 247 286
Fixed rate Euro term note payable to a Netherlands bank, with an interest rate of 3.3% at September 30, 2015, due January 31, 2030, secured by TPT's land and building. (Balance in Euro at September 30, 2015, 247) 276 316
Fixed rate Euro term note payable to a Netherlands bank, with an interest rate of 3.0% per annum, due December 31, 2025, is secured by TPT's land and buildings. (Balance in Euro at September 30, 2015, 1,000) 1,117 -
Variable rate Euro term note payable to a Netherlands bank, with a EURIBOR interest rate plus bank margin of 2.3% per annum, due December 31, 2020, is secured by TPT's assets. (Balance in Euro at September 30, 2015, 2,350) 2,624 -
Malaysian Ringgit term note payable to a Malaysian bank, with an interest rate 2% above the bank base lending rate, 5.2% at September 30, 2015, due March 1, 2016, secured by TMM's property, plant and equipment. (Balance in Ringgit ("RM") at September 30, 2015, RM 584) 133 417
Malaysian Ringgit term note payable to a Malaysian bank, with an interest rate 2% above the bank base lending rate, 5.2% at September 30, 2015, due October 25, 2018, secured by TMM's property, plant and equipment. (Balance in Ringgit at September 30, 2015, RM 3,500) 797 1,215
Total current maturities 5,347 2,720 </t>
  </si>
  <si>
    <t>Fair Value Measurements (Tables)</t>
  </si>
  <si>
    <t>Schedule of Valuation of Financial Instruments Recorded on a Fair Value Basis</t>
  </si>
  <si>
    <t xml:space="preserve">The
Company did not hold any non-financial assets and/or non-financial liabilities subject to fair value measurements at September
30, 2015 or at December 31, 2014.
Fair
Value Measurements
(In
Thousands) Total Quoted
Prices in Active Markets (Level 1) Significant Other Observable Inputs (Level 2) Significant Unobservable Inputs (Level 3)
Current Liability
December
31, 2014
Currency forward
contracts $ 26 $ - $ 26 $ -
September
30, 2015
Currency forward
contracts $ 72 $ - $ 72 $ - </t>
  </si>
  <si>
    <t>Schedule of Carrying Amounts and Estimated Fair Values</t>
  </si>
  <si>
    <t>The
carrying amounts and estimated fair values of the Companys long-term debt, including current maturities, are summarized
below:
September
30, 2015 December
31, 2014
(In
Thousands) Carrying Value Fair Value Carrying Value Fair Value
Long-term
debt, including $ 5,347 $ 4,800 $ 2,720 $ 2,558</t>
  </si>
  <si>
    <t>Inventories (Tables)</t>
  </si>
  <si>
    <t>Schedule of Inventory</t>
  </si>
  <si>
    <t xml:space="preserve">Following
is a summary of inventory at September 30, 2015 and December 31, 2014, in thousands:
September
30, December
31,
2015 2014
Raw materials $ 5,393 $ 8,465
Work in progress 3,844 6,126
Finished goods 4,296 4,800
Supplies 810 915
Total Inventories 14,343 20,306
Inventory
reserve (87 ) (131 )
Net
Inventories $ 14,256 $ 20,175 </t>
  </si>
  <si>
    <t>Calculation of Basic and Diluted Earnings per Share (Tables)</t>
  </si>
  <si>
    <t>Schedule of Computation of Basic and Diluted Earnings Per Share</t>
  </si>
  <si>
    <t xml:space="preserve">The
following table sets forth the computation of basic and diluted earnings per share:
(in
thousands, except per share amounts) Three
Months Nine
Months
2015 2014 2015 2014
Numerator:
Net
Income (Loss) $ (121 ) $ 296 $ (418 ) $ 1,156
Numerator
for basic earnings (loss) per share - income available to common shareholders (121 ) 296 (418 ) 1,156
Effect
of dilutive securities:
Numerator
for diluted earnings (loss) per share - income available to common shareholders after assumed conversions $ (121 ) $ 296 $ (418 ) $ 1,156
Denominator:
Denominator
for basic earnings (loss) per share - weighted-average shares 3,014 3,014 3,014 3,014
Effect
of dilutive securities:
Employee
stock options - 4 - 1
Warrants - 376 - 388
Dilutive
potential common shares - 380 - 389
Denominator
for diluted earnings (loss) per share - weighted-average shares and assumed conversions 3,014 3,394 3,014 3,403
Basic
earnings (loss) per common share $ (0.04 ) $ 0.10 $ (0.14 ) $ 0.38
Diluted
earnings (loss) per common share $ (0.04 ) $ 0.09 $ (0.14 ) $ 0.34 </t>
  </si>
  <si>
    <t>Segment Information (Tables)</t>
  </si>
  <si>
    <t>Schedule of Revenue from External Customers Attributed to Foreign Countries by Geographic Area</t>
  </si>
  <si>
    <t xml:space="preserve">A summary of the Companys manufacturing
operations by geographic segment is presented below:
(In Thousands) United States Europe Asia Inter-Company Consolidated
As of and for the three months ended:
September 30, 2015
Net Sales:
Customer sales $ 6,308 $ 2,059 $ 621 $ - $ 8,988
Intercompany sales 33 1,418 789 (2,240 ) -
Total Net Sales $ 6,341 $ 3,477 $ 1,410 $ (2,240 ) $ 8,988
Location income (loss) $ (229 ) $ 138 $ (210 ) $ (180 ) $ (121 )
September 30, 2014
Net Sales:
Customer sales $ 8,137 $ 2,341 $ 839 $ - $ 11,317
Intercompany sales - 1,936 2,430 (4,366 ) -
Total Net Sales $ 8,137 $ 4,277 $ 3,269 $ (4,366 ) $ 11,317
Location income (loss) $ 135 $ 215 $ (201 ) $ 147 $ 296
(In Thousands) United States Europe Asia Inter-Company Consolidated
As of and for the nine months ended:
September 30, 2015
Net Sales:
Customer sales $ 20,485 $ 6,418 $ 2,163 $ - $ 29,066
Intercompany sales 37 3,456 4,343 (7,836 ) -
Total Net Sales $ 20,522 $ 9,874 $ 6,506 $ (7,836 ) $ 29,066
Location income (loss) $ (327 ) $ 152 $ (356 ) $ 113 $ (418 )
Location assets $ 17,026 $ 13,769 $ 12,676 $ - $ 43,471
September 30, 2014
Net Sales:
Customer sales $ 24,534 $ 8,148 $ 4,159 $ - $ 36,841
Intercompany sales 58 5,903 6,315 (12,276 ) -
Total Net Sales $ 24,592 $ 14,051 $ 10,474 $ (12,276 ) $ 36,841
Location income (loss) $ 181 $ 1,362 $ (630 ) $ 243 $ 1,156
Location assets $ 21,574 $ 10,577 $ 19,888 $ - $ 52,039 </t>
  </si>
  <si>
    <t>Derivatives and Other Financial Instruments (Tables)</t>
  </si>
  <si>
    <t>Schedule of Gross Fair Market Value of Derivative Instruments</t>
  </si>
  <si>
    <t xml:space="preserve">The
following table summarizes the gross fair market value of all derivative instruments, which are not designated as hedging instruments
and their location in our consolidated balance sheets at September 30, 2015 and December 31, 2014, in thousands:
Liability
Derivatives
Derivative
Instrument Location September
30, 2015 December
31, 2014
Foreign
Currency Exchange Contracts Other
Current Assets $ 72 $ 26 </t>
  </si>
  <si>
    <t>Schedule of Derivative Instruments</t>
  </si>
  <si>
    <t xml:space="preserve">The following table summarizes, in thousands, the impact
of the Companys derivatives on the consolidated financial statements of operations for the three and nine month periods
ended September 30, 2015 and 2014:
Amount
of Gain (Loss) Recognized in Operations
Derivative Location
of Gain Three
Months Ended September 30, Nine
Month Ended September
30,
Instrument Instrument 2015 2014 2015 2014
Foreign
Currency Exchange Contracts Gain
(loss) on foreign currency exchange rate $ (51 ) $ (35) $ (72 ) $ (21) </t>
  </si>
  <si>
    <t>Accounting Policies (Details Narative) - USD ($) $ in Thousands</t>
  </si>
  <si>
    <t>Accounting Policies Details Narative</t>
  </si>
  <si>
    <t>Federal income tax benefit</t>
  </si>
  <si>
    <t>State income tax benefit</t>
  </si>
  <si>
    <t>Foreign income tax benefit</t>
  </si>
  <si>
    <t>Debt and Notes Payable (Details) - USD ($) $ in Thousands</t>
  </si>
  <si>
    <t>Debt Instrument [Line Items]</t>
  </si>
  <si>
    <t>Total current maturities</t>
  </si>
  <si>
    <t>Fixed Rate Notes Payable to U.S. Bank, Due January 1, 2016 [Member]</t>
  </si>
  <si>
    <t>Fixed Rate Notes Payable to Netherlands Bank, Due July 1, 2029 [Member]</t>
  </si>
  <si>
    <t>Fixed Rate Notes Payable to Netherlands Bank, Due January 31, 2030 [Member]</t>
  </si>
  <si>
    <t>Fixed Rate Notes Payable to Netherlands Bank, Due December 31, 2025 [Member]</t>
  </si>
  <si>
    <t>Fixed Rate Notes Payable to Netherlands Bank, Due December 31, 2020 [Member]</t>
  </si>
  <si>
    <t>Term Notes Payable to Malaysian Bank, Due March 1, 2016 [Member]</t>
  </si>
  <si>
    <t>Term Notes Payable to Malaysian Bank, Due October 25, 2018 [Member]</t>
  </si>
  <si>
    <t>Debt and Notes Payable (Details Narrative) € in Thousands, MYR in Thousands, $ in Thousands</t>
  </si>
  <si>
    <t>Jul. 13, 2015USD ($)</t>
  </si>
  <si>
    <t>Sep. 01, 2014</t>
  </si>
  <si>
    <t>Aug. 31, 2014USD ($)</t>
  </si>
  <si>
    <t>Aug. 31, 2014MYR</t>
  </si>
  <si>
    <t>Aug. 16, 2014</t>
  </si>
  <si>
    <t>Aug. 15, 2014USD ($)</t>
  </si>
  <si>
    <t>Aug. 15, 2014MYR</t>
  </si>
  <si>
    <t>May. 15, 2013</t>
  </si>
  <si>
    <t>Mar. 01, 2012USD ($)</t>
  </si>
  <si>
    <t>Dec. 31, 2010USD ($)</t>
  </si>
  <si>
    <t>Jan. 01, 2010EUR (€)</t>
  </si>
  <si>
    <t>Mar. 20, 2007EUR (€)</t>
  </si>
  <si>
    <t>May. 26, 2015</t>
  </si>
  <si>
    <t>Sep. 30, 2015USD ($)</t>
  </si>
  <si>
    <t>Sep. 30, 2015EUR (€)</t>
  </si>
  <si>
    <t>Sep. 30, 2015MYR</t>
  </si>
  <si>
    <t>Sep. 30, 2014USD ($)</t>
  </si>
  <si>
    <t>Jul. 13, 2015EUR (€)</t>
  </si>
  <si>
    <t>TPT Agreement Rabobank [Member] | Mortgage Loan [Member]</t>
  </si>
  <si>
    <t>Loan, principal amount</t>
  </si>
  <si>
    <t>Amortization Period</t>
  </si>
  <si>
    <t>10 years</t>
  </si>
  <si>
    <t>Interest rate</t>
  </si>
  <si>
    <t>3.00%</t>
  </si>
  <si>
    <t>Monthly principal payment</t>
  </si>
  <si>
    <t>First payment due date</t>
  </si>
  <si>
    <t>Jan. 31,
		2016</t>
  </si>
  <si>
    <t>TPT Agreement Rabobank [Member] | Mortgage Loan [Member] | EURO [Member]</t>
  </si>
  <si>
    <t>Loan, principal amount | €</t>
  </si>
  <si>
    <t>TPT Agreement Rabobank [Member] | Term Loan [Member]</t>
  </si>
  <si>
    <t>5 years</t>
  </si>
  <si>
    <t>TPT Agreement Rabobank [Member] | Term Loan [Member] | EURO [Member]</t>
  </si>
  <si>
    <t>TPT Agreement Rabobank [Member] | Line of Credit [Member]</t>
  </si>
  <si>
    <t>Description of interest rate terms</t>
  </si>
  <si>
    <t>The interest rate will be based on the average
1-month EURIBOR plus the bank margin of 3.3 percentage point per annum.</t>
  </si>
  <si>
    <t>TPT Agreement Rabobank [Member] | Line of Credit [Member] | EURO [Member]</t>
  </si>
  <si>
    <t>Line Of Credit American Bank, N.A.[Member]</t>
  </si>
  <si>
    <t>Short term line of credit</t>
  </si>
  <si>
    <t>Lines of credit interest rate (in percent)</t>
  </si>
  <si>
    <t>5.50%</t>
  </si>
  <si>
    <t>4.50%</t>
  </si>
  <si>
    <t>Lines of credit expiration date</t>
  </si>
  <si>
    <t>Oct. 15,
		2016</t>
  </si>
  <si>
    <t>Description of variable rate basis</t>
  </si>
  <si>
    <t>Amounts advanced under the Line bear interest at a variable rate equal
to one percent per annum point above the Wall Street Journal Prime Rate as such prime rate changes from time to time, with a minimum
floor rate of 4.5%</t>
  </si>
  <si>
    <t>Line Of Credit Rabobank [Member]</t>
  </si>
  <si>
    <t>Variable interest rate of bank prime plus 2.8% (currently at 3.236%)</t>
  </si>
  <si>
    <t>Description of line of credit collateral</t>
  </si>
  <si>
    <t>Secured by TPTs accounts receivable and inventory.</t>
  </si>
  <si>
    <t>Line Of Credit Rabobank [Member] | EURO [Member]</t>
  </si>
  <si>
    <t>Short term line of credit | €</t>
  </si>
  <si>
    <t>Line Of Credit HSBC Facility [Member]</t>
  </si>
  <si>
    <t>Jun. 30,
		2015</t>
  </si>
  <si>
    <t>Apr. 30,
		2014</t>
  </si>
  <si>
    <t>Line Of Credit HSBC Facility [Member] | Bank Overdrafts [Member]</t>
  </si>
  <si>
    <t>Line Of Credit HSBC Facility [Member] | Bank Overdrafts [Member] | RM [Member]</t>
  </si>
  <si>
    <t>Line Of Credit HSBC Facility [Member] | Import &amp; Export Line (ECR facilities) [Member]</t>
  </si>
  <si>
    <t>Line Of Credit HSBC Facility [Member] | Import &amp; Export Line (ECR facilities) [Member] | RM [Member]</t>
  </si>
  <si>
    <t>Short term line of credit | MYR</t>
  </si>
  <si>
    <t>Line Of Credit HSBC Facility [Member] | Foreign Exchange Contract [Member]</t>
  </si>
  <si>
    <t>2.506%</t>
  </si>
  <si>
    <t>Line Of Credit HSBC Facility [Member] | Foreign Exchange Contract [Member] | RM [Member]</t>
  </si>
  <si>
    <t>Line Of Credit RHB Bank Berhad [Member]</t>
  </si>
  <si>
    <t>Apr. 1,
		2015</t>
  </si>
  <si>
    <t>Line Of Credit RHB Bank Berhad [Member] | Bank Overdrafts [Member]</t>
  </si>
  <si>
    <t>Line Of Credit RHB Bank Berhad [Member] | Bank Overdrafts [Member] | RM [Member]</t>
  </si>
  <si>
    <t>Line Of Credit RHB Bank Berhad [Member] | Import &amp; Export Line (ECR facilities) [Member]</t>
  </si>
  <si>
    <t>Line Of Credit RHB Bank Berhad [Member] | Import &amp; Export Line (ECR facilities) [Member] | RM [Member]</t>
  </si>
  <si>
    <t>Line Of Credit RHB Bank Berhad [Member] | Foreign Exchange Contract [Member]</t>
  </si>
  <si>
    <t>2.65%</t>
  </si>
  <si>
    <t>Line Of Credit RHB Bank Berhad [Member] | Foreign Exchange Contract [Member] | RM [Member]</t>
  </si>
  <si>
    <t>Line Of Credit RHB Bank Berhad [Member] | Bank Guarantee [Member]</t>
  </si>
  <si>
    <t>Line Of Credit RHB Bank Berhad [Member] | Bank Guarantee [Member] | RM [Member]</t>
  </si>
  <si>
    <t>Line Of Credit HSBC Facility &amp; RHB Bank Berhad [Member] | Bank Overdrafts [Member]</t>
  </si>
  <si>
    <t>1.25% over bank prime</t>
  </si>
  <si>
    <t>Line Of Credit HSBC Facility &amp; RHB Bank Berhad [Member] | Import &amp; Export Line (ECR facilities) [Member]</t>
  </si>
  <si>
    <t>4.85%</t>
  </si>
  <si>
    <t>Bear interest at 1.0% above the funding rate stipulated by the Export-Import
Bank of Malaysia Berhad.</t>
  </si>
  <si>
    <t>Fair Value Measurements (Details) - USD ($) $ in Thousands</t>
  </si>
  <si>
    <t>Liability</t>
  </si>
  <si>
    <t>Currency forward contracts</t>
  </si>
  <si>
    <t>Level 1 [Member]</t>
  </si>
  <si>
    <t>Level 2 [Member]</t>
  </si>
  <si>
    <t>Level 3 [Member]</t>
  </si>
  <si>
    <t>Fair Value Measurements (Details 1) - USD ($) $ in Thousands</t>
  </si>
  <si>
    <t>Carrying Value [Member]</t>
  </si>
  <si>
    <t>Fair Value, Balance Sheet Grouping, Financial Statement Captions [Line Items]</t>
  </si>
  <si>
    <t>Long-term debt, including current portion</t>
  </si>
  <si>
    <t>Fair Value [Member]</t>
  </si>
  <si>
    <t>Inventories (Details) - USD ($) $ in Thousands</t>
  </si>
  <si>
    <t>Raw materials</t>
  </si>
  <si>
    <t>Work in progress</t>
  </si>
  <si>
    <t>Finished goods</t>
  </si>
  <si>
    <t>Supplies</t>
  </si>
  <si>
    <t>Total Inventories</t>
  </si>
  <si>
    <t>Inventory reserve</t>
  </si>
  <si>
    <t>Net Inventories</t>
  </si>
  <si>
    <t>Calculation of Basic and Diluted Earnings per Share (Details) - USD ($) $ / shares in Units, $ in Thousands</t>
  </si>
  <si>
    <t>Numerator:</t>
  </si>
  <si>
    <t>Numerator for basic earnings (loss) per share - income available to common shareholders</t>
  </si>
  <si>
    <t>Effect of dilutive securities:</t>
  </si>
  <si>
    <t>Numerator for diluted earnings (loss) per share income available to common shareholders after assumed conversions</t>
  </si>
  <si>
    <t>Denominator:</t>
  </si>
  <si>
    <t>Denominator for basic earnings (loss) per share - weighted-average shares</t>
  </si>
  <si>
    <t>Employee stock options</t>
  </si>
  <si>
    <t>Warrants</t>
  </si>
  <si>
    <t>Dilutive potential common shares</t>
  </si>
  <si>
    <t>Denominator for diluted earnings (loss) per share - weighted-average shares and assumed conversions</t>
  </si>
  <si>
    <t>Basic earnings (loss) per common share (in dollars per share)</t>
  </si>
  <si>
    <t>Diluted earnings (loss) per common share (in dollars per share)</t>
  </si>
  <si>
    <t>Calculation of Basic and Diluted Earnings per Share (Details Narrative) - shares</t>
  </si>
  <si>
    <t>Detachable Warrants [Member]</t>
  </si>
  <si>
    <t>Antidilutive Securities Excluded from Computation of Earnings Per Share [Line Items]</t>
  </si>
  <si>
    <t>Antidilutive securities excluded from computation of earnings</t>
  </si>
  <si>
    <t>Employee stock options [Member]</t>
  </si>
  <si>
    <t>Segment Information (Details) - USD ($) $ in Thousands</t>
  </si>
  <si>
    <t>Net Sales:</t>
  </si>
  <si>
    <t>Customer sales</t>
  </si>
  <si>
    <t>Intercompany sales</t>
  </si>
  <si>
    <t>Total Net Sales</t>
  </si>
  <si>
    <t>Location income (loss)</t>
  </si>
  <si>
    <t>Location assets</t>
  </si>
  <si>
    <t>United States (Corpus Christi) [Member]</t>
  </si>
  <si>
    <t>Europe (TPT) [Member]</t>
  </si>
  <si>
    <t>Asia (TMM) [Member]</t>
  </si>
  <si>
    <t>Inter-Company Eliminations [Member]</t>
  </si>
  <si>
    <t>Segment Information (Details Narrative)</t>
  </si>
  <si>
    <t>Sep. 30, 2015Segment</t>
  </si>
  <si>
    <t>Segment Information Details Narrative</t>
  </si>
  <si>
    <t>Number of geographic segments</t>
  </si>
  <si>
    <t>Stock Options and Equity Compensation Plan (Details Narrative) - USD ($) $ in Thousands</t>
  </si>
  <si>
    <t>Share-based Compensation Arrangement by Share-based Payment Award [Line Items]</t>
  </si>
  <si>
    <t>Stock-based employee compensation expense</t>
  </si>
  <si>
    <t>Stock Options [Member]</t>
  </si>
  <si>
    <t>Unrecognized compensation expense related to non-vested awards</t>
  </si>
  <si>
    <t>Unrecognized compensation expense recognized over a weighted average period</t>
  </si>
  <si>
    <t>1 year 11 months 5 days</t>
  </si>
  <si>
    <t>Number of options granted to purchase shares of common stock</t>
  </si>
  <si>
    <t>Derivatives and Other Financial Instruments (Details) - USD ($) $ in Thousands</t>
  </si>
  <si>
    <t>Accrued Expenses [Member] | Foreign Exchange Contract [Member] | Not Designated As Hedging Instrument [Member]</t>
  </si>
  <si>
    <t>Derivatives, Fair Value [Line Items]</t>
  </si>
  <si>
    <t>Derivative liability fair value gross asset</t>
  </si>
  <si>
    <t>Derivatives and Other Financial Instruments (Details 1) - Foreign Exchange Contract [Member] - Not Designated As Hedging Instrument [Member] - USD ($) $ in Thousands</t>
  </si>
  <si>
    <t>Other Expense [Member]</t>
  </si>
  <si>
    <t>Amount of Gain (Loss) Recognized in Operations</t>
  </si>
  <si>
    <t>Foreign Currency Gain (Los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MYR &quot;#,##0_);_(&quot;MY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4229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3014022</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9</v>
      </c>
      <c t="s" r="B1" s="2">
        <v>1</v>
      </c>
    </row>
    <row r="2" spans="1:2">
      <c t="s" r="B2" s="2">
        <v>2</v>
      </c>
    </row>
    <row r="3" spans="1:2">
      <c t="s" r="A3" s="3">
        <v>142</v>
      </c>
    </row>
    <row r="4" spans="1:2">
      <c t="s" r="A4" s="4">
        <v>109</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47</v>
      </c>
    </row>
    <row r="4" spans="1:2">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34</v>
      </c>
    </row>
    <row r="4" spans="1:2">
      <c t="s" r="A4" s="4">
        <v>156</v>
      </c>
      <c t="s" r="B4" s="4">
        <v>157</v>
      </c>
    </row>
    <row r="5" spans="1:2">
      <c t="s" r="A5" s="4">
        <v>114</v>
      </c>
      <c t="s" r="B5" s="4">
        <v>158</v>
      </c>
    </row>
    <row r="6" spans="1:2">
      <c t="s" r="A6" s="4">
        <v>159</v>
      </c>
      <c t="s" r="B6"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37</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64</v>
      </c>
      <c t="s" r="B1" s="2">
        <v>1</v>
      </c>
    </row>
    <row r="2" spans="1:2">
      <c t="s" r="B2" s="2">
        <v>2</v>
      </c>
    </row>
    <row r="3" spans="1:2">
      <c t="s" r="A3" s="3">
        <v>140</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42</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72</v>
      </c>
      <c t="s" r="B1" s="2">
        <v>1</v>
      </c>
    </row>
    <row r="2" spans="1:2">
      <c t="s" r="B2" s="2">
        <v>2</v>
      </c>
    </row>
    <row r="3" spans="1:2">
      <c t="s" r="A3" s="3">
        <v>47</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8988</v>
      </c>
      <c t="n" r="C4" s="7">
        <v>11317</v>
      </c>
      <c t="n" r="D4" s="7">
        <v>29066</v>
      </c>
      <c t="n" r="E4" s="7">
        <v>36841</v>
      </c>
    </row>
    <row r="5" spans="1:5">
      <c t="s" r="A5" s="4">
        <v>32</v>
      </c>
      <c t="n" r="B5" s="5">
        <v>7877</v>
      </c>
      <c t="n" r="C5" s="5">
        <v>9809</v>
      </c>
      <c t="n" r="D5" s="5">
        <v>26108</v>
      </c>
      <c t="n" r="E5" s="5">
        <v>31674</v>
      </c>
    </row>
    <row r="6" spans="1:5">
      <c t="s" r="A6" s="4">
        <v>33</v>
      </c>
      <c t="n" r="B6" s="5">
        <v>1111</v>
      </c>
      <c t="n" r="C6" s="5">
        <v>1508</v>
      </c>
      <c t="n" r="D6" s="5">
        <v>2958</v>
      </c>
      <c t="n" r="E6" s="5">
        <v>5167</v>
      </c>
    </row>
    <row r="7" spans="1:5">
      <c t="s" r="A7" s="4">
        <v>34</v>
      </c>
      <c t="n" r="B7" s="5">
        <v>44</v>
      </c>
      <c t="n" r="C7" s="5">
        <v>50</v>
      </c>
      <c t="n" r="D7" s="5">
        <v>143</v>
      </c>
      <c t="n" r="E7" s="5">
        <v>150</v>
      </c>
    </row>
    <row r="8" spans="1:5">
      <c t="s" r="A8" s="4">
        <v>35</v>
      </c>
      <c t="n" r="B8" s="5">
        <v>943</v>
      </c>
      <c t="n" r="C8" s="7">
        <v>1092</v>
      </c>
      <c t="n" r="D8" s="5">
        <v>3034</v>
      </c>
      <c t="n" r="E8" s="7">
        <v>3319</v>
      </c>
    </row>
    <row r="9" spans="1:5">
      <c t="s" r="A9" s="4">
        <v>36</v>
      </c>
      <c t="n" r="B9" s="5">
        <v>38</v>
      </c>
      <c t="s" r="C9" s="4">
        <v>37</v>
      </c>
      <c t="n" r="D9" s="5">
        <v>38</v>
      </c>
      <c t="s" r="E9" s="4">
        <v>37</v>
      </c>
    </row>
    <row r="10" spans="1:5">
      <c t="s" r="A10" s="4">
        <v>38</v>
      </c>
      <c t="n" r="B10" s="5">
        <v>86</v>
      </c>
      <c t="n" r="C10" s="7">
        <v>366</v>
      </c>
      <c t="n" r="D10" s="5">
        <v>-257</v>
      </c>
      <c t="n" r="E10" s="7">
        <v>1698</v>
      </c>
    </row>
    <row r="11" spans="1:5">
      <c t="s" r="A11" s="3">
        <v>39</v>
      </c>
    </row>
    <row r="12" spans="1:5">
      <c t="s" r="A12" s="4">
        <v>40</v>
      </c>
      <c t="n" r="B12" s="5">
        <v>-37</v>
      </c>
      <c t="n" r="C12" s="5">
        <v>-85</v>
      </c>
      <c t="n" r="D12" s="5">
        <v>-177</v>
      </c>
      <c t="n" r="E12" s="5">
        <v>-275</v>
      </c>
    </row>
    <row r="13" spans="1:5">
      <c t="s" r="A13" s="4">
        <v>41</v>
      </c>
      <c t="n" r="B13" s="5">
        <v>-157</v>
      </c>
      <c t="n" r="C13" s="5">
        <v>71</v>
      </c>
      <c t="n" r="D13" s="5">
        <v>-134</v>
      </c>
      <c t="n" r="E13" s="5">
        <v>10</v>
      </c>
    </row>
    <row r="14" spans="1:5">
      <c t="s" r="A14" s="4">
        <v>42</v>
      </c>
      <c t="n" r="B14" s="5">
        <v>9</v>
      </c>
      <c t="n" r="C14" s="5">
        <v>5</v>
      </c>
      <c t="n" r="D14" s="5">
        <v>18</v>
      </c>
      <c t="n" r="E14" s="5">
        <v>10</v>
      </c>
    </row>
    <row r="15" spans="1:5">
      <c t="s" r="A15" s="4">
        <v>43</v>
      </c>
      <c t="n" r="B15" s="5">
        <v>-185</v>
      </c>
      <c t="n" r="C15" s="5">
        <v>-9</v>
      </c>
      <c t="n" r="D15" s="5">
        <v>-293</v>
      </c>
      <c t="n" r="E15" s="5">
        <v>-255</v>
      </c>
    </row>
    <row r="16" spans="1:5">
      <c t="s" r="A16" s="4">
        <v>44</v>
      </c>
      <c t="n" r="B16" s="5">
        <v>-99</v>
      </c>
      <c t="n" r="C16" s="5">
        <v>357</v>
      </c>
      <c t="n" r="D16" s="5">
        <v>-550</v>
      </c>
      <c t="n" r="E16" s="5">
        <v>1443</v>
      </c>
    </row>
    <row r="17" spans="1:5">
      <c t="s" r="A17" s="4">
        <v>45</v>
      </c>
      <c t="n" r="B17" s="5">
        <v>22</v>
      </c>
      <c t="n" r="C17" s="5">
        <v>61</v>
      </c>
      <c t="n" r="D17" s="5">
        <v>-132</v>
      </c>
      <c t="n" r="E17" s="5">
        <v>287</v>
      </c>
    </row>
    <row r="18" spans="1:5">
      <c t="s" r="A18" s="4">
        <v>46</v>
      </c>
      <c t="n" r="B18" s="7">
        <v>-121</v>
      </c>
      <c t="n" r="C18" s="7">
        <v>296</v>
      </c>
      <c t="n" r="D18" s="7">
        <v>-418</v>
      </c>
      <c t="n" r="E18" s="7">
        <v>1156</v>
      </c>
    </row>
    <row r="19" spans="1:5">
      <c t="s" r="A19" s="3">
        <v>47</v>
      </c>
    </row>
    <row r="20" spans="1:5">
      <c t="s" r="A20" s="4">
        <v>48</v>
      </c>
      <c t="n" r="B20" s="8">
        <v>-0.04</v>
      </c>
      <c t="n" r="C20" s="8">
        <v>0.1</v>
      </c>
      <c t="n" r="D20" s="8">
        <v>-0.14</v>
      </c>
      <c t="n" r="E20" s="8">
        <v>0.38</v>
      </c>
    </row>
    <row r="21" spans="1:5">
      <c t="s" r="A21" s="4">
        <v>49</v>
      </c>
      <c t="n" r="B21" s="8">
        <v>-0.04</v>
      </c>
      <c t="n" r="C21" s="8">
        <v>0.09</v>
      </c>
      <c t="n" r="D21" s="8">
        <v>-0.14</v>
      </c>
      <c t="n" r="E21" s="8">
        <v>0.34</v>
      </c>
    </row>
    <row r="22" spans="1:5">
      <c t="s" r="A22" s="3">
        <v>50</v>
      </c>
    </row>
    <row r="23" spans="1:5">
      <c t="s" r="A23" s="4">
        <v>51</v>
      </c>
      <c t="n" r="B23" s="5">
        <v>3014</v>
      </c>
      <c t="n" r="C23" s="5">
        <v>3014</v>
      </c>
      <c t="n" r="D23" s="5">
        <v>3014</v>
      </c>
      <c t="n" r="E23" s="5">
        <v>3014</v>
      </c>
    </row>
    <row r="24" spans="1:5">
      <c t="s" r="A24" s="4">
        <v>52</v>
      </c>
      <c t="n" r="B24" s="5">
        <v>3014</v>
      </c>
      <c t="n" r="C24" s="5">
        <v>3394</v>
      </c>
      <c t="n" r="D24" s="5">
        <v>3014</v>
      </c>
      <c t="n" r="E24" s="5">
        <v>3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47</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2</v>
      </c>
    </row>
    <row r="3" spans="1:2">
      <c t="s" r="A3" s="3">
        <v>153</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183</v>
      </c>
      <c t="s" r="B1" s="2">
        <v>28</v>
      </c>
      <c t="s" r="D1" s="2">
        <v>1</v>
      </c>
    </row>
    <row r="2" spans="1:6">
      <c t="s" r="B2" s="2">
        <v>2</v>
      </c>
      <c t="s" r="C2" s="2">
        <v>29</v>
      </c>
      <c t="s" r="D2" s="2">
        <v>2</v>
      </c>
      <c t="s" r="E2" s="2">
        <v>29</v>
      </c>
      <c t="s" r="F2" s="2">
        <v>60</v>
      </c>
    </row>
    <row r="3" spans="1:6">
      <c t="s" r="A3" s="3">
        <v>184</v>
      </c>
    </row>
    <row r="4" spans="1:6">
      <c t="s" r="A4" s="4">
        <v>69</v>
      </c>
      <c t="n" r="B4" s="7">
        <v>1561</v>
      </c>
      <c t="n" r="D4" s="7">
        <v>1561</v>
      </c>
      <c t="s" r="F4" s="4">
        <v>37</v>
      </c>
    </row>
    <row r="5" spans="1:6">
      <c t="s" r="A5" s="4">
        <v>185</v>
      </c>
      <c t="n" r="B5" s="5">
        <v>237</v>
      </c>
      <c t="n" r="C5" s="7">
        <v>163</v>
      </c>
      <c t="n" r="D5" s="5">
        <v>31</v>
      </c>
      <c t="n" r="E5" s="7">
        <v>220</v>
      </c>
    </row>
    <row r="6" spans="1:6">
      <c t="s" r="A6" s="4">
        <v>186</v>
      </c>
      <c t="n" r="B6" s="5">
        <v>5</v>
      </c>
      <c t="n" r="C6" s="5">
        <v>2</v>
      </c>
      <c t="n" r="D6" s="5">
        <v>5</v>
      </c>
      <c t="n" r="E6" s="5">
        <v>7</v>
      </c>
    </row>
    <row r="7" spans="1:6">
      <c t="s" r="A7" s="4">
        <v>187</v>
      </c>
      <c t="n" r="B7" s="7">
        <v>220</v>
      </c>
      <c t="n" r="C7" s="7">
        <v>104</v>
      </c>
      <c t="n" r="D7" s="7">
        <v>106</v>
      </c>
      <c t="n" r="E7" s="7">
        <v>6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88</v>
      </c>
      <c t="s" r="B1" s="2">
        <v>2</v>
      </c>
      <c t="s" r="C1" s="2">
        <v>60</v>
      </c>
    </row>
    <row r="2" spans="1:3">
      <c t="s" r="A2" s="3">
        <v>189</v>
      </c>
    </row>
    <row r="3" spans="1:3">
      <c t="s" r="A3" s="4">
        <v>190</v>
      </c>
      <c t="n" r="B3" s="7">
        <v>5347</v>
      </c>
      <c t="n" r="C3" s="7">
        <v>2720</v>
      </c>
    </row>
    <row r="4" spans="1:3">
      <c t="s" r="A4" s="4">
        <v>191</v>
      </c>
    </row>
    <row r="5" spans="1:3">
      <c t="s" r="A5" s="3">
        <v>189</v>
      </c>
    </row>
    <row r="6" spans="1:3">
      <c t="s" r="A6" s="4">
        <v>190</v>
      </c>
      <c t="n" r="B6" s="5">
        <v>153</v>
      </c>
      <c t="n" r="C6" s="5">
        <v>486</v>
      </c>
    </row>
    <row r="7" spans="1:3">
      <c t="s" r="A7" s="4">
        <v>192</v>
      </c>
    </row>
    <row r="8" spans="1:3">
      <c t="s" r="A8" s="3">
        <v>189</v>
      </c>
    </row>
    <row r="9" spans="1:3">
      <c t="s" r="A9" s="4">
        <v>190</v>
      </c>
      <c t="n" r="B9" s="5">
        <v>247</v>
      </c>
      <c t="n" r="C9" s="5">
        <v>286</v>
      </c>
    </row>
    <row r="10" spans="1:3">
      <c t="s" r="A10" s="4">
        <v>193</v>
      </c>
    </row>
    <row r="11" spans="1:3">
      <c t="s" r="A11" s="3">
        <v>189</v>
      </c>
    </row>
    <row r="12" spans="1:3">
      <c t="s" r="A12" s="4">
        <v>190</v>
      </c>
      <c t="n" r="B12" s="5">
        <v>276</v>
      </c>
      <c t="n" r="C12" s="7">
        <v>316</v>
      </c>
    </row>
    <row r="13" spans="1:3">
      <c t="s" r="A13" s="4">
        <v>194</v>
      </c>
    </row>
    <row r="14" spans="1:3">
      <c t="s" r="A14" s="3">
        <v>189</v>
      </c>
    </row>
    <row r="15" spans="1:3">
      <c t="s" r="A15" s="4">
        <v>190</v>
      </c>
      <c t="n" r="B15" s="5">
        <v>1117</v>
      </c>
      <c t="s" r="C15" s="4">
        <v>37</v>
      </c>
    </row>
    <row r="16" spans="1:3">
      <c t="s" r="A16" s="4">
        <v>195</v>
      </c>
    </row>
    <row r="17" spans="1:3">
      <c t="s" r="A17" s="3">
        <v>189</v>
      </c>
    </row>
    <row r="18" spans="1:3">
      <c t="s" r="A18" s="4">
        <v>190</v>
      </c>
      <c t="n" r="B18" s="5">
        <v>2624</v>
      </c>
      <c t="s" r="C18" s="4">
        <v>37</v>
      </c>
    </row>
    <row r="19" spans="1:3">
      <c t="s" r="A19" s="4">
        <v>196</v>
      </c>
    </row>
    <row r="20" spans="1:3">
      <c t="s" r="A20" s="3">
        <v>189</v>
      </c>
    </row>
    <row r="21" spans="1:3">
      <c t="s" r="A21" s="4">
        <v>190</v>
      </c>
      <c t="n" r="B21" s="5">
        <v>133</v>
      </c>
      <c t="n" r="C21" s="7">
        <v>417</v>
      </c>
    </row>
    <row r="22" spans="1:3">
      <c t="s" r="A22" s="4">
        <v>197</v>
      </c>
    </row>
    <row r="23" spans="1:3">
      <c t="s" r="A23" s="3">
        <v>189</v>
      </c>
    </row>
    <row r="24" spans="1:3">
      <c t="s" r="A24" s="4">
        <v>190</v>
      </c>
      <c t="n" r="B24" s="7">
        <v>797</v>
      </c>
      <c t="n" r="C24" s="7">
        <v>12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T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17"/>
    <col customWidth="1" max="6" min="6" width="15"/>
    <col customWidth="1" max="7" min="7" width="21"/>
    <col customWidth="1" max="8" min="8" width="17"/>
    <col customWidth="1" max="9" min="9" width="14"/>
    <col customWidth="1" max="10" min="10" width="21"/>
    <col customWidth="1" max="11" min="11" width="21"/>
    <col customWidth="1" max="12" min="12" width="21"/>
    <col customWidth="1" max="13" min="13" width="21"/>
    <col customWidth="1" max="14" min="14" width="16"/>
    <col customWidth="1" max="15" min="15" width="80"/>
    <col customWidth="1" max="16" min="16" width="80"/>
    <col customWidth="1" max="17" min="17" width="80"/>
    <col customWidth="1" max="18" min="18" width="21"/>
    <col customWidth="1" max="19" min="19" width="80"/>
    <col customWidth="1" max="20" min="20" width="21"/>
  </cols>
  <sheetData>
    <row r="1" spans="1:20">
      <c t="s" r="A1" s="1">
        <v>198</v>
      </c>
      <c t="s" r="B1" s="2">
        <v>199</v>
      </c>
      <c t="s" r="C1" s="2">
        <v>200</v>
      </c>
      <c t="s" r="D1" s="2">
        <v>201</v>
      </c>
      <c t="s" r="E1" s="2">
        <v>202</v>
      </c>
      <c t="s" r="F1" s="2">
        <v>203</v>
      </c>
      <c t="s" r="G1" s="2">
        <v>204</v>
      </c>
      <c t="s" r="H1" s="2">
        <v>205</v>
      </c>
      <c t="s" r="I1" s="2">
        <v>206</v>
      </c>
      <c t="s" r="J1" s="2">
        <v>207</v>
      </c>
      <c t="s" r="K1" s="2">
        <v>208</v>
      </c>
      <c t="s" r="L1" s="2">
        <v>209</v>
      </c>
      <c t="s" r="M1" s="2">
        <v>210</v>
      </c>
      <c t="s" r="N1" s="2">
        <v>211</v>
      </c>
      <c t="s" r="O1" s="2">
        <v>212</v>
      </c>
      <c t="s" r="P1" s="2">
        <v>213</v>
      </c>
      <c t="s" r="Q1" s="2">
        <v>214</v>
      </c>
      <c t="s" r="R1" s="2">
        <v>215</v>
      </c>
      <c t="s" r="S1" s="2">
        <v>60</v>
      </c>
      <c t="s" r="T1" s="2">
        <v>216</v>
      </c>
    </row>
    <row r="2" spans="1:20">
      <c t="s" r="A2" s="3">
        <v>189</v>
      </c>
    </row>
    <row r="3" spans="1:20">
      <c t="s" r="A3" s="4">
        <v>117</v>
      </c>
      <c t="n" r="O3" s="7">
        <v>2663</v>
      </c>
      <c t="n" r="R3" s="7">
        <v>2260</v>
      </c>
    </row>
    <row r="4" spans="1:20">
      <c t="s" r="A4" s="4">
        <v>217</v>
      </c>
    </row>
    <row r="5" spans="1:20">
      <c t="s" r="A5" s="3">
        <v>189</v>
      </c>
    </row>
    <row r="6" spans="1:20">
      <c t="s" r="A6" s="4">
        <v>218</v>
      </c>
      <c t="n" r="B6" s="7">
        <v>1117</v>
      </c>
    </row>
    <row r="7" spans="1:20">
      <c t="s" r="A7" s="4">
        <v>219</v>
      </c>
      <c t="s" r="B7" s="4">
        <v>220</v>
      </c>
    </row>
    <row r="8" spans="1:20">
      <c t="s" r="A8" s="4">
        <v>221</v>
      </c>
      <c t="s" r="B8" s="4">
        <v>222</v>
      </c>
      <c t="s" r="T8" s="4">
        <v>222</v>
      </c>
    </row>
    <row r="9" spans="1:20">
      <c t="s" r="A9" s="4">
        <v>223</v>
      </c>
      <c t="n" r="B9" s="7">
        <v>9304</v>
      </c>
    </row>
    <row r="10" spans="1:20">
      <c t="s" r="A10" s="4">
        <v>224</v>
      </c>
      <c t="s" r="B10" s="4">
        <v>225</v>
      </c>
    </row>
    <row r="11" spans="1:20">
      <c t="s" r="A11" s="4">
        <v>226</v>
      </c>
    </row>
    <row r="12" spans="1:20">
      <c t="s" r="A12" s="3">
        <v>189</v>
      </c>
    </row>
    <row r="13" spans="1:20">
      <c t="s" r="A13" s="4">
        <v>227</v>
      </c>
      <c t="n" r="T13" s="9">
        <v>1000</v>
      </c>
    </row>
    <row r="14" spans="1:20">
      <c t="s" r="A14" s="4">
        <v>228</v>
      </c>
    </row>
    <row r="15" spans="1:20">
      <c t="s" r="A15" s="3">
        <v>189</v>
      </c>
    </row>
    <row r="16" spans="1:20">
      <c t="s" r="A16" s="4">
        <v>218</v>
      </c>
      <c t="n" r="B16" s="7">
        <v>558</v>
      </c>
    </row>
    <row r="17" spans="1:20">
      <c t="s" r="A17" s="4">
        <v>219</v>
      </c>
      <c t="s" r="B17" s="4">
        <v>229</v>
      </c>
    </row>
    <row r="18" spans="1:20">
      <c t="s" r="A18" s="4">
        <v>223</v>
      </c>
      <c t="n" r="B18" s="7">
        <v>43730</v>
      </c>
    </row>
    <row r="19" spans="1:20">
      <c t="s" r="A19" s="4">
        <v>224</v>
      </c>
      <c t="s" r="B19" s="4">
        <v>225</v>
      </c>
    </row>
    <row r="20" spans="1:20">
      <c t="s" r="A20" s="4">
        <v>230</v>
      </c>
    </row>
    <row r="21" spans="1:20">
      <c t="s" r="A21" s="3">
        <v>189</v>
      </c>
    </row>
    <row r="22" spans="1:20">
      <c t="s" r="A22" s="4">
        <v>227</v>
      </c>
      <c t="n" r="T22" s="5">
        <v>1100</v>
      </c>
    </row>
    <row r="23" spans="1:20">
      <c t="s" r="A23" s="4">
        <v>231</v>
      </c>
    </row>
    <row r="24" spans="1:20">
      <c t="s" r="A24" s="3">
        <v>189</v>
      </c>
    </row>
    <row r="25" spans="1:20">
      <c t="s" r="A25" s="4">
        <v>232</v>
      </c>
      <c t="s" r="B25" s="4">
        <v>233</v>
      </c>
    </row>
    <row r="26" spans="1:20">
      <c t="s" r="A26" s="4">
        <v>218</v>
      </c>
      <c t="n" r="B26" s="7">
        <v>550</v>
      </c>
    </row>
    <row r="27" spans="1:20">
      <c t="s" r="A27" s="4">
        <v>234</v>
      </c>
    </row>
    <row r="28" spans="1:20">
      <c t="s" r="A28" s="3">
        <v>189</v>
      </c>
    </row>
    <row r="29" spans="1:20">
      <c t="s" r="A29" s="4">
        <v>227</v>
      </c>
      <c t="n" r="T29" s="9">
        <v>500</v>
      </c>
    </row>
    <row r="30" spans="1:20">
      <c t="s" r="A30" s="4">
        <v>235</v>
      </c>
    </row>
    <row r="31" spans="1:20">
      <c t="s" r="A31" s="3">
        <v>189</v>
      </c>
    </row>
    <row r="32" spans="1:20">
      <c t="s" r="A32" s="4">
        <v>236</v>
      </c>
      <c t="n" r="J32" s="7">
        <v>2000</v>
      </c>
      <c t="n" r="K32" s="7">
        <v>1000</v>
      </c>
    </row>
    <row r="33" spans="1:20">
      <c t="s" r="A33" s="4">
        <v>117</v>
      </c>
      <c t="n" r="J33" s="7">
        <v>1000</v>
      </c>
    </row>
    <row r="34" spans="1:20">
      <c t="s" r="A34" s="4">
        <v>237</v>
      </c>
      <c t="s" r="I34" s="4">
        <v>238</v>
      </c>
      <c t="s" r="K34" s="4">
        <v>239</v>
      </c>
    </row>
    <row r="35" spans="1:20">
      <c t="s" r="A35" s="4">
        <v>240</v>
      </c>
      <c t="s" r="K35" s="4">
        <v>241</v>
      </c>
      <c t="s" r="N35" s="4">
        <v>241</v>
      </c>
    </row>
    <row r="36" spans="1:20">
      <c t="s" r="A36" s="4">
        <v>242</v>
      </c>
      <c t="s" r="S36" s="4">
        <v>243</v>
      </c>
    </row>
    <row r="37" spans="1:20">
      <c t="s" r="A37" s="4">
        <v>244</v>
      </c>
    </row>
    <row r="38" spans="1:20">
      <c t="s" r="A38" s="3">
        <v>189</v>
      </c>
    </row>
    <row r="39" spans="1:20">
      <c t="s" r="A39" s="4">
        <v>236</v>
      </c>
      <c t="n" r="O39" s="7">
        <v>874</v>
      </c>
    </row>
    <row r="40" spans="1:20">
      <c t="s" r="A40" s="4">
        <v>242</v>
      </c>
      <c t="s" r="O40" s="4">
        <v>245</v>
      </c>
      <c t="s" r="P40" s="4">
        <v>245</v>
      </c>
      <c t="s" r="Q40" s="4">
        <v>245</v>
      </c>
    </row>
    <row r="41" spans="1:20">
      <c t="s" r="A41" s="4">
        <v>246</v>
      </c>
      <c t="s" r="O41" s="4">
        <v>247</v>
      </c>
      <c t="s" r="P41" s="4">
        <v>247</v>
      </c>
      <c t="s" r="Q41" s="4">
        <v>247</v>
      </c>
    </row>
    <row r="42" spans="1:20">
      <c t="s" r="A42" s="4">
        <v>248</v>
      </c>
    </row>
    <row r="43" spans="1:20">
      <c t="s" r="A43" s="3">
        <v>189</v>
      </c>
    </row>
    <row r="44" spans="1:20">
      <c t="s" r="A44" s="4">
        <v>249</v>
      </c>
      <c t="n" r="L44" s="9">
        <v>1100</v>
      </c>
      <c t="n" r="M44" s="9">
        <v>650</v>
      </c>
      <c t="n" r="P44" s="9">
        <v>784</v>
      </c>
    </row>
    <row r="45" spans="1:20">
      <c t="s" r="A45" s="4">
        <v>250</v>
      </c>
    </row>
    <row r="46" spans="1:20">
      <c t="s" r="A46" s="3">
        <v>189</v>
      </c>
    </row>
    <row r="47" spans="1:20">
      <c t="s" r="A47" s="4">
        <v>240</v>
      </c>
      <c t="s" r="C47" s="4">
        <v>251</v>
      </c>
      <c t="s" r="D47" s="4">
        <v>252</v>
      </c>
      <c t="s" r="E47" s="4">
        <v>252</v>
      </c>
    </row>
    <row r="48" spans="1:20">
      <c t="s" r="A48" s="4">
        <v>253</v>
      </c>
    </row>
    <row r="49" spans="1:20">
      <c t="s" r="A49" s="3">
        <v>189</v>
      </c>
    </row>
    <row r="50" spans="1:20">
      <c t="s" r="A50" s="4">
        <v>236</v>
      </c>
      <c t="n" r="D50" s="7">
        <v>114</v>
      </c>
    </row>
    <row r="51" spans="1:20">
      <c t="s" r="A51" s="4">
        <v>254</v>
      </c>
    </row>
    <row r="52" spans="1:20">
      <c t="s" r="A52" s="3">
        <v>189</v>
      </c>
    </row>
    <row r="53" spans="1:20">
      <c t="s" r="A53" s="4">
        <v>236</v>
      </c>
      <c t="n" r="D53" s="5">
        <v>500</v>
      </c>
    </row>
    <row r="54" spans="1:20">
      <c t="s" r="A54" s="4">
        <v>255</v>
      </c>
    </row>
    <row r="55" spans="1:20">
      <c t="s" r="A55" s="3">
        <v>189</v>
      </c>
    </row>
    <row r="56" spans="1:20">
      <c t="s" r="A56" s="4">
        <v>236</v>
      </c>
      <c t="n" r="D56" s="5">
        <v>2382</v>
      </c>
    </row>
    <row r="57" spans="1:20">
      <c t="s" r="A57" s="4">
        <v>256</v>
      </c>
    </row>
    <row r="58" spans="1:20">
      <c t="s" r="A58" s="3">
        <v>189</v>
      </c>
    </row>
    <row r="59" spans="1:20">
      <c t="s" r="A59" s="4">
        <v>257</v>
      </c>
      <c t="n" r="E59" s="10">
        <v>10460</v>
      </c>
    </row>
    <row r="60" spans="1:20">
      <c t="s" r="A60" s="4">
        <v>258</v>
      </c>
    </row>
    <row r="61" spans="1:20">
      <c t="s" r="A61" s="3">
        <v>189</v>
      </c>
    </row>
    <row r="62" spans="1:20">
      <c t="s" r="A62" s="4">
        <v>236</v>
      </c>
      <c t="n" r="D62" s="7">
        <v>1139</v>
      </c>
      <c t="n" r="O62" s="7">
        <v>876</v>
      </c>
    </row>
    <row r="63" spans="1:20">
      <c t="s" r="A63" s="4">
        <v>237</v>
      </c>
      <c t="s" r="O63" s="4">
        <v>259</v>
      </c>
      <c t="s" r="P63" s="4">
        <v>259</v>
      </c>
      <c t="s" r="Q63" s="4">
        <v>259</v>
      </c>
    </row>
    <row r="64" spans="1:20">
      <c t="s" r="A64" s="4">
        <v>260</v>
      </c>
    </row>
    <row r="65" spans="1:20">
      <c t="s" r="A65" s="3">
        <v>189</v>
      </c>
    </row>
    <row r="66" spans="1:20">
      <c t="s" r="A66" s="4">
        <v>257</v>
      </c>
      <c t="n" r="E66" s="10">
        <v>5000</v>
      </c>
      <c t="n" r="Q66" s="10">
        <v>3848</v>
      </c>
    </row>
    <row r="67" spans="1:20">
      <c t="s" r="A67" s="4">
        <v>261</v>
      </c>
    </row>
    <row r="68" spans="1:20">
      <c t="s" r="A68" s="3">
        <v>189</v>
      </c>
    </row>
    <row r="69" spans="1:20">
      <c t="s" r="A69" s="4">
        <v>240</v>
      </c>
      <c t="s" r="F69" s="4">
        <v>262</v>
      </c>
      <c t="s" r="G69" s="4">
        <v>262</v>
      </c>
      <c t="s" r="H69" s="4">
        <v>262</v>
      </c>
    </row>
    <row r="70" spans="1:20">
      <c t="s" r="A70" s="4">
        <v>263</v>
      </c>
    </row>
    <row r="71" spans="1:20">
      <c t="s" r="A71" s="3">
        <v>189</v>
      </c>
    </row>
    <row r="72" spans="1:20">
      <c t="s" r="A72" s="4">
        <v>236</v>
      </c>
      <c t="n" r="G72" s="7">
        <v>28</v>
      </c>
    </row>
    <row r="73" spans="1:20">
      <c t="s" r="A73" s="4">
        <v>264</v>
      </c>
    </row>
    <row r="74" spans="1:20">
      <c t="s" r="A74" s="3">
        <v>189</v>
      </c>
    </row>
    <row r="75" spans="1:20">
      <c t="s" r="A75" s="4">
        <v>257</v>
      </c>
      <c t="n" r="H75" s="10">
        <v>1000</v>
      </c>
    </row>
    <row r="76" spans="1:20">
      <c t="s" r="A76" s="4">
        <v>265</v>
      </c>
    </row>
    <row r="77" spans="1:20">
      <c t="s" r="A77" s="3">
        <v>189</v>
      </c>
    </row>
    <row r="78" spans="1:20">
      <c t="s" r="A78" s="4">
        <v>236</v>
      </c>
      <c t="n" r="G78" s="5">
        <v>1662</v>
      </c>
    </row>
    <row r="79" spans="1:20">
      <c t="s" r="A79" s="4">
        <v>266</v>
      </c>
    </row>
    <row r="80" spans="1:20">
      <c t="s" r="A80" s="3">
        <v>189</v>
      </c>
    </row>
    <row r="81" spans="1:20">
      <c t="s" r="A81" s="4">
        <v>257</v>
      </c>
      <c t="n" r="H81" s="5">
        <v>7300</v>
      </c>
    </row>
    <row r="82" spans="1:20">
      <c t="s" r="A82" s="4">
        <v>267</v>
      </c>
    </row>
    <row r="83" spans="1:20">
      <c t="s" r="A83" s="3">
        <v>189</v>
      </c>
    </row>
    <row r="84" spans="1:20">
      <c t="s" r="A84" s="4">
        <v>236</v>
      </c>
      <c t="n" r="G84" s="5">
        <v>5693</v>
      </c>
      <c t="n" r="O84" s="7">
        <v>414</v>
      </c>
    </row>
    <row r="85" spans="1:20">
      <c t="s" r="A85" s="4">
        <v>237</v>
      </c>
      <c t="s" r="O85" s="4">
        <v>268</v>
      </c>
      <c t="s" r="P85" s="4">
        <v>268</v>
      </c>
      <c t="s" r="Q85" s="4">
        <v>268</v>
      </c>
    </row>
    <row r="86" spans="1:20">
      <c t="s" r="A86" s="4">
        <v>269</v>
      </c>
    </row>
    <row r="87" spans="1:20">
      <c t="s" r="A87" s="3">
        <v>189</v>
      </c>
    </row>
    <row r="88" spans="1:20">
      <c t="s" r="A88" s="4">
        <v>257</v>
      </c>
      <c t="n" r="H88" s="5">
        <v>25000</v>
      </c>
      <c t="n" r="Q88" s="10">
        <v>1552</v>
      </c>
    </row>
    <row r="89" spans="1:20">
      <c t="s" r="A89" s="4">
        <v>270</v>
      </c>
    </row>
    <row r="90" spans="1:20">
      <c t="s" r="A90" s="3">
        <v>189</v>
      </c>
    </row>
    <row r="91" spans="1:20">
      <c t="s" r="A91" s="4">
        <v>236</v>
      </c>
      <c t="n" r="G91" s="7">
        <v>273</v>
      </c>
    </row>
    <row r="92" spans="1:20">
      <c t="s" r="A92" s="4">
        <v>271</v>
      </c>
    </row>
    <row r="93" spans="1:20">
      <c t="s" r="A93" s="3">
        <v>189</v>
      </c>
    </row>
    <row r="94" spans="1:20">
      <c t="s" r="A94" s="4">
        <v>257</v>
      </c>
      <c t="n" r="H94" s="10">
        <v>1200</v>
      </c>
    </row>
    <row r="95" spans="1:20">
      <c t="s" r="A95" s="4">
        <v>272</v>
      </c>
    </row>
    <row r="96" spans="1:20">
      <c t="s" r="A96" s="3">
        <v>189</v>
      </c>
    </row>
    <row r="97" spans="1:20">
      <c t="s" r="A97" s="4">
        <v>232</v>
      </c>
      <c t="s" r="O97" s="4">
        <v>273</v>
      </c>
      <c t="s" r="P97" s="4">
        <v>273</v>
      </c>
      <c t="s" r="Q97" s="4">
        <v>273</v>
      </c>
    </row>
    <row r="98" spans="1:20">
      <c t="s" r="A98" s="4">
        <v>274</v>
      </c>
    </row>
    <row r="99" spans="1:20">
      <c t="s" r="A99" s="3">
        <v>189</v>
      </c>
    </row>
    <row r="100" spans="1:20">
      <c t="s" r="A100" s="4">
        <v>236</v>
      </c>
      <c t="n" r="O100" s="7">
        <v>1047</v>
      </c>
    </row>
    <row r="101" spans="1:20">
      <c t="s" r="A101" s="4">
        <v>237</v>
      </c>
      <c t="s" r="O101" s="4">
        <v>275</v>
      </c>
      <c t="s" r="P101" s="4">
        <v>275</v>
      </c>
      <c t="s" r="Q101" s="4">
        <v>275</v>
      </c>
    </row>
    <row r="102" spans="1:20">
      <c t="s" r="A102" s="4">
        <v>232</v>
      </c>
      <c t="s" r="O102" s="4">
        <v>276</v>
      </c>
      <c t="s" r="P102" s="4">
        <v>276</v>
      </c>
      <c t="s" r="Q102" s="4">
        <v>2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77</v>
      </c>
      <c t="s" r="B1" s="2">
        <v>2</v>
      </c>
      <c t="s" r="C1" s="2">
        <v>60</v>
      </c>
    </row>
    <row r="2" spans="1:3">
      <c t="s" r="A2" s="3">
        <v>278</v>
      </c>
    </row>
    <row r="3" spans="1:3">
      <c t="s" r="A3" s="4">
        <v>279</v>
      </c>
      <c t="n" r="B3" s="7">
        <v>72</v>
      </c>
      <c t="n" r="C3" s="7">
        <v>26</v>
      </c>
    </row>
    <row r="4" spans="1:3">
      <c t="s" r="A4" s="4">
        <v>280</v>
      </c>
    </row>
    <row r="5" spans="1:3">
      <c t="s" r="A5" s="3">
        <v>278</v>
      </c>
    </row>
    <row r="6" spans="1:3">
      <c t="s" r="A6" s="4">
        <v>279</v>
      </c>
      <c t="s" r="B6" s="4">
        <v>37</v>
      </c>
      <c t="s" r="C6" s="4">
        <v>37</v>
      </c>
    </row>
    <row r="7" spans="1:3">
      <c t="s" r="A7" s="4">
        <v>281</v>
      </c>
    </row>
    <row r="8" spans="1:3">
      <c t="s" r="A8" s="3">
        <v>278</v>
      </c>
    </row>
    <row r="9" spans="1:3">
      <c t="s" r="A9" s="4">
        <v>279</v>
      </c>
      <c t="n" r="B9" s="7">
        <v>72</v>
      </c>
      <c t="n" r="C9" s="7">
        <v>26</v>
      </c>
    </row>
    <row r="10" spans="1:3">
      <c t="s" r="A10" s="4">
        <v>282</v>
      </c>
    </row>
    <row r="11" spans="1:3">
      <c t="s" r="A11" s="3">
        <v>278</v>
      </c>
    </row>
    <row r="12" spans="1:3">
      <c t="s" r="A12" s="4">
        <v>279</v>
      </c>
      <c t="s" r="B12" s="4">
        <v>37</v>
      </c>
      <c t="s" r="C12" s="4">
        <v>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3</v>
      </c>
      <c t="s" r="B1" s="2">
        <v>2</v>
      </c>
      <c t="s" r="C1" s="2">
        <v>60</v>
      </c>
    </row>
    <row r="2" spans="1:3">
      <c t="s" r="A2" s="4">
        <v>284</v>
      </c>
    </row>
    <row r="3" spans="1:3">
      <c t="s" r="A3" s="3">
        <v>285</v>
      </c>
    </row>
    <row r="4" spans="1:3">
      <c t="s" r="A4" s="4">
        <v>286</v>
      </c>
      <c t="n" r="B4" s="7">
        <v>5347</v>
      </c>
      <c t="n" r="C4" s="7">
        <v>2720</v>
      </c>
    </row>
    <row r="5" spans="1:3">
      <c t="s" r="A5" s="4">
        <v>287</v>
      </c>
    </row>
    <row r="6" spans="1:3">
      <c t="s" r="A6" s="3">
        <v>285</v>
      </c>
    </row>
    <row r="7" spans="1:3">
      <c t="s" r="A7" s="4">
        <v>286</v>
      </c>
      <c t="n" r="B7" s="7">
        <v>4800</v>
      </c>
      <c t="n" r="C7" s="7">
        <v>25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88</v>
      </c>
      <c t="s" r="B1" s="2">
        <v>2</v>
      </c>
      <c t="s" r="C1" s="2">
        <v>60</v>
      </c>
    </row>
    <row r="2" spans="1:3">
      <c t="s" r="A2" s="3">
        <v>142</v>
      </c>
    </row>
    <row r="3" spans="1:3">
      <c t="s" r="A3" s="4">
        <v>289</v>
      </c>
      <c t="n" r="B3" s="7">
        <v>5393</v>
      </c>
      <c t="n" r="C3" s="7">
        <v>8465</v>
      </c>
    </row>
    <row r="4" spans="1:3">
      <c t="s" r="A4" s="4">
        <v>290</v>
      </c>
      <c t="n" r="B4" s="5">
        <v>3844</v>
      </c>
      <c t="n" r="C4" s="5">
        <v>6126</v>
      </c>
    </row>
    <row r="5" spans="1:3">
      <c t="s" r="A5" s="4">
        <v>291</v>
      </c>
      <c t="n" r="B5" s="5">
        <v>4296</v>
      </c>
      <c t="n" r="C5" s="5">
        <v>4800</v>
      </c>
    </row>
    <row r="6" spans="1:3">
      <c t="s" r="A6" s="4">
        <v>292</v>
      </c>
      <c t="n" r="B6" s="5">
        <v>810</v>
      </c>
      <c t="n" r="C6" s="5">
        <v>915</v>
      </c>
    </row>
    <row r="7" spans="1:3">
      <c t="s" r="A7" s="4">
        <v>293</v>
      </c>
      <c t="n" r="B7" s="5">
        <v>14343</v>
      </c>
      <c t="n" r="C7" s="5">
        <v>20306</v>
      </c>
    </row>
    <row r="8" spans="1:3">
      <c t="s" r="A8" s="4">
        <v>294</v>
      </c>
      <c t="n" r="B8" s="5">
        <v>-87</v>
      </c>
      <c t="n" r="C8" s="5">
        <v>-131</v>
      </c>
    </row>
    <row r="9" spans="1:3">
      <c t="s" r="A9" s="4">
        <v>295</v>
      </c>
      <c t="n" r="B9" s="7">
        <v>14256</v>
      </c>
      <c t="n" r="C9" s="7">
        <v>201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28</v>
      </c>
      <c t="s" r="D1" s="2">
        <v>1</v>
      </c>
    </row>
    <row r="2" spans="1:5">
      <c t="s" r="B2" s="2">
        <v>2</v>
      </c>
      <c t="s" r="C2" s="2">
        <v>29</v>
      </c>
      <c t="s" r="D2" s="2">
        <v>2</v>
      </c>
      <c t="s" r="E2" s="2">
        <v>29</v>
      </c>
    </row>
    <row r="3" spans="1:5">
      <c t="s" r="A3" s="3">
        <v>297</v>
      </c>
    </row>
    <row r="4" spans="1:5">
      <c t="s" r="A4" s="4">
        <v>100</v>
      </c>
      <c t="n" r="B4" s="7">
        <v>-121</v>
      </c>
      <c t="n" r="C4" s="7">
        <v>296</v>
      </c>
      <c t="n" r="D4" s="7">
        <v>-418</v>
      </c>
      <c t="n" r="E4" s="7">
        <v>1156</v>
      </c>
    </row>
    <row r="5" spans="1:5">
      <c t="s" r="A5" s="4">
        <v>298</v>
      </c>
      <c t="n" r="B5" s="5">
        <v>-121</v>
      </c>
      <c t="n" r="C5" s="5">
        <v>296</v>
      </c>
      <c t="n" r="D5" s="5">
        <v>-418</v>
      </c>
      <c t="n" r="E5" s="5">
        <v>1156</v>
      </c>
    </row>
    <row r="6" spans="1:5">
      <c t="s" r="A6" s="3">
        <v>299</v>
      </c>
    </row>
    <row r="7" spans="1:5">
      <c t="s" r="A7" s="4">
        <v>300</v>
      </c>
      <c t="n" r="B7" s="7">
        <v>-121</v>
      </c>
      <c t="n" r="C7" s="7">
        <v>296</v>
      </c>
      <c t="n" r="D7" s="7">
        <v>-418</v>
      </c>
      <c t="n" r="E7" s="7">
        <v>1156</v>
      </c>
    </row>
    <row r="8" spans="1:5">
      <c t="s" r="A8" s="3">
        <v>301</v>
      </c>
    </row>
    <row r="9" spans="1:5">
      <c t="s" r="A9" s="4">
        <v>302</v>
      </c>
      <c t="n" r="B9" s="5">
        <v>3014</v>
      </c>
      <c t="n" r="C9" s="5">
        <v>3014</v>
      </c>
      <c t="n" r="D9" s="5">
        <v>3014</v>
      </c>
      <c t="n" r="E9" s="5">
        <v>3014</v>
      </c>
    </row>
    <row r="10" spans="1:5">
      <c t="s" r="A10" s="3">
        <v>299</v>
      </c>
    </row>
    <row r="11" spans="1:5">
      <c t="s" r="A11" s="4">
        <v>303</v>
      </c>
      <c t="s" r="B11" s="4">
        <v>37</v>
      </c>
      <c t="n" r="C11" s="7">
        <v>4</v>
      </c>
      <c t="s" r="D11" s="4">
        <v>37</v>
      </c>
      <c t="n" r="E11" s="7">
        <v>1</v>
      </c>
    </row>
    <row r="12" spans="1:5">
      <c t="s" r="A12" s="4">
        <v>304</v>
      </c>
      <c t="s" r="B12" s="4">
        <v>37</v>
      </c>
      <c t="n" r="C12" s="7">
        <v>376</v>
      </c>
      <c t="s" r="D12" s="4">
        <v>37</v>
      </c>
      <c t="n" r="E12" s="7">
        <v>388</v>
      </c>
    </row>
    <row r="13" spans="1:5">
      <c t="s" r="A13" s="4">
        <v>305</v>
      </c>
      <c t="n" r="C13" s="5">
        <v>380</v>
      </c>
      <c t="n" r="E13" s="5">
        <v>389</v>
      </c>
    </row>
    <row r="14" spans="1:5">
      <c t="s" r="A14" s="4">
        <v>306</v>
      </c>
      <c t="n" r="B14" s="5">
        <v>3014</v>
      </c>
      <c t="n" r="C14" s="5">
        <v>3394</v>
      </c>
      <c t="n" r="D14" s="5">
        <v>3014</v>
      </c>
      <c t="n" r="E14" s="5">
        <v>3403</v>
      </c>
    </row>
    <row r="15" spans="1:5">
      <c t="s" r="A15" s="4">
        <v>307</v>
      </c>
      <c t="n" r="B15" s="8">
        <v>-0.04</v>
      </c>
      <c t="n" r="C15" s="8">
        <v>0.1</v>
      </c>
      <c t="n" r="D15" s="8">
        <v>-0.14</v>
      </c>
      <c t="n" r="E15" s="8">
        <v>0.38</v>
      </c>
    </row>
    <row r="16" spans="1:5">
      <c t="s" r="A16" s="4">
        <v>308</v>
      </c>
      <c t="n" r="B16" s="8">
        <v>-0.04</v>
      </c>
      <c t="n" r="C16" s="8">
        <v>0.09</v>
      </c>
      <c t="n" r="D16" s="8">
        <v>-0.14</v>
      </c>
      <c t="n" r="E16" s="8">
        <v>0.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9</v>
      </c>
      <c t="s" r="B1" s="2">
        <v>28</v>
      </c>
      <c t="s" r="D1" s="2">
        <v>1</v>
      </c>
    </row>
    <row r="2" spans="1:5">
      <c t="s" r="B2" s="2">
        <v>2</v>
      </c>
      <c t="s" r="C2" s="2">
        <v>29</v>
      </c>
      <c t="s" r="D2" s="2">
        <v>2</v>
      </c>
      <c t="s" r="E2" s="2">
        <v>29</v>
      </c>
    </row>
    <row r="3" spans="1:5">
      <c t="s" r="A3" s="4">
        <v>310</v>
      </c>
    </row>
    <row r="4" spans="1:5">
      <c t="s" r="A4" s="3">
        <v>311</v>
      </c>
    </row>
    <row r="5" spans="1:5">
      <c t="s" r="A5" s="4">
        <v>312</v>
      </c>
      <c t="n" r="B5" s="5">
        <v>528000</v>
      </c>
      <c t="n" r="D5" s="5">
        <v>528000</v>
      </c>
    </row>
    <row r="6" spans="1:5">
      <c t="s" r="A6" s="4">
        <v>313</v>
      </c>
    </row>
    <row r="7" spans="1:5">
      <c t="s" r="A7" s="3">
        <v>311</v>
      </c>
    </row>
    <row r="8" spans="1:5">
      <c t="s" r="A8" s="4">
        <v>312</v>
      </c>
      <c t="n" r="B8" s="5">
        <v>146000</v>
      </c>
      <c t="n" r="C8" s="5">
        <v>134000</v>
      </c>
      <c t="n" r="D8" s="5">
        <v>146000</v>
      </c>
      <c t="n" r="E8" s="5">
        <v>13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8</v>
      </c>
      <c t="s" r="D1" s="2">
        <v>1</v>
      </c>
    </row>
    <row r="2" spans="1:5">
      <c t="s" r="B2" s="2">
        <v>2</v>
      </c>
      <c t="s" r="C2" s="2">
        <v>29</v>
      </c>
      <c t="s" r="D2" s="2">
        <v>2</v>
      </c>
      <c t="s" r="E2" s="2">
        <v>29</v>
      </c>
    </row>
    <row r="3" spans="1:5">
      <c t="s" r="A3" s="3">
        <v>54</v>
      </c>
    </row>
    <row r="4" spans="1:5">
      <c t="s" r="A4" s="4">
        <v>46</v>
      </c>
      <c t="n" r="B4" s="7">
        <v>-121</v>
      </c>
      <c t="n" r="C4" s="7">
        <v>296</v>
      </c>
      <c t="n" r="D4" s="7">
        <v>-418</v>
      </c>
      <c t="n" r="E4" s="7">
        <v>1156</v>
      </c>
    </row>
    <row r="5" spans="1:5">
      <c t="s" r="A5" s="3">
        <v>55</v>
      </c>
    </row>
    <row r="6" spans="1:5">
      <c t="s" r="A6" s="4">
        <v>56</v>
      </c>
      <c t="n" r="B6" s="5">
        <v>-1662</v>
      </c>
      <c t="n" r="C6" s="5">
        <v>-1021</v>
      </c>
      <c t="n" r="D6" s="5">
        <v>-3161</v>
      </c>
      <c t="n" r="E6" s="5">
        <v>-729</v>
      </c>
    </row>
    <row r="7" spans="1:5">
      <c t="s" r="A7" s="4">
        <v>57</v>
      </c>
      <c t="n" r="B7" s="5">
        <v>-1662</v>
      </c>
      <c t="n" r="C7" s="5">
        <v>-1021</v>
      </c>
      <c t="n" r="D7" s="5">
        <v>-3161</v>
      </c>
      <c t="n" r="E7" s="5">
        <v>-729</v>
      </c>
    </row>
    <row r="8" spans="1:5">
      <c t="s" r="A8" s="4">
        <v>58</v>
      </c>
      <c t="n" r="B8" s="7">
        <v>-1783</v>
      </c>
      <c t="n" r="C8" s="7">
        <v>-725</v>
      </c>
      <c t="n" r="D8" s="7">
        <v>-3579</v>
      </c>
      <c t="n" r="E8" s="7">
        <v>4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314</v>
      </c>
      <c t="s" r="B1" s="2">
        <v>28</v>
      </c>
      <c t="s" r="D1" s="2">
        <v>1</v>
      </c>
    </row>
    <row r="2" spans="1:6">
      <c t="s" r="B2" s="2">
        <v>2</v>
      </c>
      <c t="s" r="C2" s="2">
        <v>29</v>
      </c>
      <c t="s" r="D2" s="2">
        <v>2</v>
      </c>
      <c t="s" r="E2" s="2">
        <v>29</v>
      </c>
      <c t="s" r="F2" s="2">
        <v>60</v>
      </c>
    </row>
    <row r="3" spans="1:6">
      <c t="s" r="A3" s="3">
        <v>315</v>
      </c>
    </row>
    <row r="4" spans="1:6">
      <c t="s" r="A4" s="4">
        <v>316</v>
      </c>
      <c t="n" r="B4" s="7">
        <v>8988</v>
      </c>
      <c t="n" r="C4" s="7">
        <v>11317</v>
      </c>
      <c t="n" r="D4" s="7">
        <v>29066</v>
      </c>
      <c t="n" r="E4" s="7">
        <v>36841</v>
      </c>
    </row>
    <row r="5" spans="1:6">
      <c t="s" r="A5" s="4">
        <v>317</v>
      </c>
      <c t="s" r="B5" s="4">
        <v>37</v>
      </c>
      <c t="s" r="C5" s="4">
        <v>37</v>
      </c>
      <c t="s" r="D5" s="4">
        <v>37</v>
      </c>
      <c t="s" r="E5" s="4">
        <v>37</v>
      </c>
    </row>
    <row r="6" spans="1:6">
      <c t="s" r="A6" s="4">
        <v>318</v>
      </c>
      <c t="n" r="B6" s="7">
        <v>8988</v>
      </c>
      <c t="n" r="C6" s="7">
        <v>11317</v>
      </c>
      <c t="n" r="D6" s="7">
        <v>29066</v>
      </c>
      <c t="n" r="E6" s="7">
        <v>36841</v>
      </c>
    </row>
    <row r="7" spans="1:6">
      <c t="s" r="A7" s="4">
        <v>319</v>
      </c>
      <c t="n" r="B7" s="5">
        <v>-121</v>
      </c>
      <c t="n" r="C7" s="5">
        <v>296</v>
      </c>
      <c t="n" r="D7" s="5">
        <v>-418</v>
      </c>
      <c t="n" r="E7" s="5">
        <v>1156</v>
      </c>
    </row>
    <row r="8" spans="1:6">
      <c t="s" r="A8" s="4">
        <v>320</v>
      </c>
      <c t="n" r="B8" s="5">
        <v>43471</v>
      </c>
      <c t="n" r="C8" s="5">
        <v>52039</v>
      </c>
      <c t="n" r="D8" s="5">
        <v>43471</v>
      </c>
      <c t="n" r="E8" s="5">
        <v>52039</v>
      </c>
      <c t="n" r="F8" s="7">
        <v>48163</v>
      </c>
    </row>
    <row r="9" spans="1:6">
      <c t="s" r="A9" s="4">
        <v>321</v>
      </c>
    </row>
    <row r="10" spans="1:6">
      <c t="s" r="A10" s="3">
        <v>315</v>
      </c>
    </row>
    <row r="11" spans="1:6">
      <c t="s" r="A11" s="4">
        <v>316</v>
      </c>
      <c t="n" r="B11" s="5">
        <v>6308</v>
      </c>
      <c t="n" r="C11" s="7">
        <v>8137</v>
      </c>
      <c t="n" r="D11" s="5">
        <v>20485</v>
      </c>
      <c t="n" r="E11" s="5">
        <v>24534</v>
      </c>
    </row>
    <row r="12" spans="1:6">
      <c t="s" r="A12" s="4">
        <v>317</v>
      </c>
      <c t="n" r="B12" s="5">
        <v>33</v>
      </c>
      <c t="s" r="C12" s="4">
        <v>37</v>
      </c>
      <c t="n" r="D12" s="5">
        <v>37</v>
      </c>
      <c t="n" r="E12" s="5">
        <v>58</v>
      </c>
    </row>
    <row r="13" spans="1:6">
      <c t="s" r="A13" s="4">
        <v>318</v>
      </c>
      <c t="n" r="B13" s="5">
        <v>6341</v>
      </c>
      <c t="n" r="C13" s="7">
        <v>8137</v>
      </c>
      <c t="n" r="D13" s="5">
        <v>20522</v>
      </c>
      <c t="n" r="E13" s="5">
        <v>24592</v>
      </c>
    </row>
    <row r="14" spans="1:6">
      <c t="s" r="A14" s="4">
        <v>319</v>
      </c>
      <c t="n" r="B14" s="5">
        <v>-229</v>
      </c>
      <c t="n" r="C14" s="5">
        <v>135</v>
      </c>
      <c t="n" r="D14" s="5">
        <v>-327</v>
      </c>
      <c t="n" r="E14" s="5">
        <v>181</v>
      </c>
    </row>
    <row r="15" spans="1:6">
      <c t="s" r="A15" s="4">
        <v>320</v>
      </c>
      <c t="n" r="B15" s="5">
        <v>17026</v>
      </c>
      <c t="n" r="C15" s="5">
        <v>21574</v>
      </c>
      <c t="n" r="D15" s="5">
        <v>17026</v>
      </c>
      <c t="n" r="E15" s="5">
        <v>21574</v>
      </c>
    </row>
    <row r="16" spans="1:6">
      <c t="s" r="A16" s="4">
        <v>322</v>
      </c>
    </row>
    <row r="17" spans="1:6">
      <c t="s" r="A17" s="3">
        <v>315</v>
      </c>
    </row>
    <row r="18" spans="1:6">
      <c t="s" r="A18" s="4">
        <v>316</v>
      </c>
      <c t="n" r="B18" s="5">
        <v>2059</v>
      </c>
      <c t="n" r="C18" s="5">
        <v>2341</v>
      </c>
      <c t="n" r="D18" s="5">
        <v>6418</v>
      </c>
      <c t="n" r="E18" s="5">
        <v>8148</v>
      </c>
    </row>
    <row r="19" spans="1:6">
      <c t="s" r="A19" s="4">
        <v>317</v>
      </c>
      <c t="n" r="B19" s="5">
        <v>1418</v>
      </c>
      <c t="n" r="C19" s="5">
        <v>1936</v>
      </c>
      <c t="n" r="D19" s="5">
        <v>3456</v>
      </c>
      <c t="n" r="E19" s="5">
        <v>5903</v>
      </c>
    </row>
    <row r="20" spans="1:6">
      <c t="s" r="A20" s="4">
        <v>318</v>
      </c>
      <c t="n" r="B20" s="5">
        <v>3477</v>
      </c>
      <c t="n" r="C20" s="5">
        <v>4277</v>
      </c>
      <c t="n" r="D20" s="5">
        <v>9874</v>
      </c>
      <c t="n" r="E20" s="5">
        <v>14051</v>
      </c>
    </row>
    <row r="21" spans="1:6">
      <c t="s" r="A21" s="4">
        <v>319</v>
      </c>
      <c t="n" r="B21" s="5">
        <v>138</v>
      </c>
      <c t="n" r="C21" s="5">
        <v>215</v>
      </c>
      <c t="n" r="D21" s="5">
        <v>152</v>
      </c>
      <c t="n" r="E21" s="5">
        <v>1362</v>
      </c>
    </row>
    <row r="22" spans="1:6">
      <c t="s" r="A22" s="4">
        <v>320</v>
      </c>
      <c t="n" r="B22" s="5">
        <v>13769</v>
      </c>
      <c t="n" r="C22" s="5">
        <v>10577</v>
      </c>
      <c t="n" r="D22" s="5">
        <v>13769</v>
      </c>
      <c t="n" r="E22" s="5">
        <v>10577</v>
      </c>
    </row>
    <row r="23" spans="1:6">
      <c t="s" r="A23" s="4">
        <v>323</v>
      </c>
    </row>
    <row r="24" spans="1:6">
      <c t="s" r="A24" s="3">
        <v>315</v>
      </c>
    </row>
    <row r="25" spans="1:6">
      <c t="s" r="A25" s="4">
        <v>316</v>
      </c>
      <c t="n" r="B25" s="5">
        <v>621</v>
      </c>
      <c t="n" r="C25" s="5">
        <v>839</v>
      </c>
      <c t="n" r="D25" s="5">
        <v>2163</v>
      </c>
      <c t="n" r="E25" s="5">
        <v>4159</v>
      </c>
    </row>
    <row r="26" spans="1:6">
      <c t="s" r="A26" s="4">
        <v>317</v>
      </c>
      <c t="n" r="B26" s="5">
        <v>789</v>
      </c>
      <c t="n" r="C26" s="5">
        <v>2430</v>
      </c>
      <c t="n" r="D26" s="5">
        <v>4343</v>
      </c>
      <c t="n" r="E26" s="5">
        <v>6315</v>
      </c>
    </row>
    <row r="27" spans="1:6">
      <c t="s" r="A27" s="4">
        <v>318</v>
      </c>
      <c t="n" r="B27" s="5">
        <v>1410</v>
      </c>
      <c t="n" r="C27" s="5">
        <v>3269</v>
      </c>
      <c t="n" r="D27" s="5">
        <v>6506</v>
      </c>
      <c t="n" r="E27" s="5">
        <v>10474</v>
      </c>
    </row>
    <row r="28" spans="1:6">
      <c t="s" r="A28" s="4">
        <v>319</v>
      </c>
      <c t="n" r="B28" s="5">
        <v>-210</v>
      </c>
      <c t="n" r="C28" s="5">
        <v>-201</v>
      </c>
      <c t="n" r="D28" s="5">
        <v>-356</v>
      </c>
      <c t="n" r="E28" s="5">
        <v>-630</v>
      </c>
    </row>
    <row r="29" spans="1:6">
      <c t="s" r="A29" s="4">
        <v>320</v>
      </c>
      <c t="n" r="B29" s="7">
        <v>12676</v>
      </c>
      <c t="n" r="C29" s="7">
        <v>19888</v>
      </c>
      <c t="n" r="D29" s="7">
        <v>12676</v>
      </c>
      <c t="n" r="E29" s="7">
        <v>19888</v>
      </c>
    </row>
    <row r="30" spans="1:6">
      <c t="s" r="A30" s="4">
        <v>324</v>
      </c>
    </row>
    <row r="31" spans="1:6">
      <c t="s" r="A31" s="3">
        <v>315</v>
      </c>
    </row>
    <row r="32" spans="1:6">
      <c t="s" r="A32" s="4">
        <v>316</v>
      </c>
      <c t="s" r="B32" s="4">
        <v>37</v>
      </c>
      <c t="s" r="C32" s="4">
        <v>37</v>
      </c>
      <c t="s" r="D32" s="4">
        <v>37</v>
      </c>
      <c t="s" r="E32" s="4">
        <v>37</v>
      </c>
    </row>
    <row r="33" spans="1:6">
      <c t="s" r="A33" s="4">
        <v>317</v>
      </c>
      <c t="n" r="B33" s="7">
        <v>-2240</v>
      </c>
      <c t="n" r="C33" s="7">
        <v>-4366</v>
      </c>
      <c t="n" r="D33" s="7">
        <v>-7836</v>
      </c>
      <c t="n" r="E33" s="7">
        <v>-12276</v>
      </c>
    </row>
    <row r="34" spans="1:6">
      <c t="s" r="A34" s="4">
        <v>318</v>
      </c>
      <c t="n" r="B34" s="5">
        <v>-2240</v>
      </c>
      <c t="n" r="C34" s="5">
        <v>-4366</v>
      </c>
      <c t="n" r="D34" s="5">
        <v>-7836</v>
      </c>
      <c t="n" r="E34" s="5">
        <v>-12276</v>
      </c>
    </row>
    <row r="35" spans="1:6">
      <c t="s" r="A35" s="4">
        <v>319</v>
      </c>
      <c t="n" r="B35" s="7">
        <v>180</v>
      </c>
      <c t="n" r="C35" s="7">
        <v>147</v>
      </c>
      <c t="n" r="D35" s="7">
        <v>113</v>
      </c>
      <c t="n" r="E35" s="7">
        <v>243</v>
      </c>
    </row>
    <row r="36" spans="1:6">
      <c t="s" r="A36" s="4">
        <v>320</v>
      </c>
      <c t="s" r="B36" s="4">
        <v>37</v>
      </c>
      <c t="s" r="C36" s="4">
        <v>37</v>
      </c>
      <c t="s" r="D36" s="4">
        <v>37</v>
      </c>
      <c t="s" r="E36" s="4">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325</v>
      </c>
      <c t="s" r="B1" s="2">
        <v>1</v>
      </c>
    </row>
    <row r="2" spans="1:2">
      <c t="s" r="B2" s="2">
        <v>326</v>
      </c>
    </row>
    <row r="3" spans="1:2">
      <c t="s" r="A3" s="3">
        <v>327</v>
      </c>
    </row>
    <row r="4" spans="1:2">
      <c t="s" r="A4" s="4">
        <v>328</v>
      </c>
      <c t="n" r="B4" s="5">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329</v>
      </c>
      <c t="s" r="B1" s="2">
        <v>28</v>
      </c>
      <c t="s" r="D1" s="2">
        <v>1</v>
      </c>
    </row>
    <row r="2" spans="1:5">
      <c t="s" r="B2" s="2">
        <v>2</v>
      </c>
      <c t="s" r="C2" s="2">
        <v>29</v>
      </c>
      <c t="s" r="D2" s="2">
        <v>2</v>
      </c>
      <c t="s" r="E2" s="2">
        <v>29</v>
      </c>
    </row>
    <row r="3" spans="1:5">
      <c t="s" r="A3" s="3">
        <v>330</v>
      </c>
    </row>
    <row r="4" spans="1:5">
      <c t="s" r="A4" s="4">
        <v>331</v>
      </c>
      <c t="n" r="B4" s="7">
        <v>29</v>
      </c>
      <c t="n" r="C4" s="7">
        <v>30</v>
      </c>
      <c t="n" r="D4" s="7">
        <v>104</v>
      </c>
      <c t="n" r="E4" s="7">
        <v>104</v>
      </c>
    </row>
    <row r="5" spans="1:5">
      <c t="s" r="A5" s="4">
        <v>332</v>
      </c>
    </row>
    <row r="6" spans="1:5">
      <c t="s" r="A6" s="3">
        <v>330</v>
      </c>
    </row>
    <row r="7" spans="1:5">
      <c t="s" r="A7" s="4">
        <v>333</v>
      </c>
      <c t="n" r="B7" s="7">
        <v>286</v>
      </c>
      <c t="n" r="D7" s="7">
        <v>286</v>
      </c>
    </row>
    <row r="8" spans="1:5">
      <c t="s" r="A8" s="4">
        <v>334</v>
      </c>
      <c t="s" r="D8" s="4">
        <v>335</v>
      </c>
    </row>
    <row r="9" spans="1:5">
      <c t="s" r="A9" s="4">
        <v>336</v>
      </c>
      <c t="n" r="D9" s="5">
        <v>6000</v>
      </c>
      <c t="n" r="E9" s="5">
        <v>20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60</v>
      </c>
    </row>
    <row r="2" spans="1:3">
      <c t="s" r="A2" s="4">
        <v>338</v>
      </c>
    </row>
    <row r="3" spans="1:3">
      <c t="s" r="A3" s="3">
        <v>339</v>
      </c>
    </row>
    <row r="4" spans="1:3">
      <c t="s" r="A4" s="4">
        <v>340</v>
      </c>
      <c t="n" r="B4" s="7">
        <v>72</v>
      </c>
      <c t="n" r="C4" s="7">
        <v>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28</v>
      </c>
      <c t="s" r="D1" s="2">
        <v>1</v>
      </c>
    </row>
    <row r="2" spans="1:5">
      <c t="s" r="B2" s="2">
        <v>2</v>
      </c>
      <c t="s" r="C2" s="2">
        <v>29</v>
      </c>
      <c t="s" r="D2" s="2">
        <v>2</v>
      </c>
      <c t="s" r="E2" s="2">
        <v>29</v>
      </c>
    </row>
    <row r="3" spans="1:5">
      <c t="s" r="A3" s="4">
        <v>342</v>
      </c>
    </row>
    <row r="4" spans="1:5">
      <c t="s" r="A4" s="3">
        <v>339</v>
      </c>
    </row>
    <row r="5" spans="1:5">
      <c t="s" r="A5" s="4">
        <v>343</v>
      </c>
      <c t="n" r="B5" s="7">
        <v>-51</v>
      </c>
      <c t="n" r="C5" s="7">
        <v>-35</v>
      </c>
    </row>
    <row r="6" spans="1:5">
      <c t="s" r="A6" s="4">
        <v>344</v>
      </c>
    </row>
    <row r="7" spans="1:5">
      <c t="s" r="A7" s="3">
        <v>339</v>
      </c>
    </row>
    <row r="8" spans="1:5">
      <c t="s" r="A8" s="4">
        <v>343</v>
      </c>
      <c t="n" r="D8" s="7">
        <v>-72</v>
      </c>
      <c t="n" r="E8" s="7">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60</v>
      </c>
    </row>
    <row r="2" spans="1:3">
      <c t="s" r="A2" s="3">
        <v>61</v>
      </c>
    </row>
    <row r="3" spans="1:3">
      <c t="s" r="A3" s="4">
        <v>62</v>
      </c>
      <c t="n" r="B3" s="7">
        <v>2088</v>
      </c>
      <c t="n" r="C3" s="7">
        <v>2657</v>
      </c>
    </row>
    <row r="4" spans="1:3">
      <c t="s" r="A4" s="4">
        <v>63</v>
      </c>
      <c t="n" r="B4" s="5">
        <v>4380</v>
      </c>
      <c t="n" r="C4" s="5">
        <v>4915</v>
      </c>
    </row>
    <row r="5" spans="1:3">
      <c t="s" r="A5" s="4">
        <v>64</v>
      </c>
      <c t="n" r="B5" s="5">
        <v>14256</v>
      </c>
      <c t="n" r="C5" s="5">
        <v>20175</v>
      </c>
    </row>
    <row r="6" spans="1:3">
      <c t="s" r="A6" s="4">
        <v>65</v>
      </c>
      <c t="n" r="B6" s="5">
        <v>1128</v>
      </c>
      <c t="n" r="C6" s="5">
        <v>752</v>
      </c>
    </row>
    <row r="7" spans="1:3">
      <c t="s" r="A7" s="4">
        <v>66</v>
      </c>
      <c t="n" r="B7" s="5">
        <v>30</v>
      </c>
      <c t="n" r="C7" s="5">
        <v>37</v>
      </c>
    </row>
    <row r="8" spans="1:3">
      <c t="s" r="A8" s="4">
        <v>67</v>
      </c>
      <c t="n" r="B8" s="5">
        <v>44</v>
      </c>
      <c t="n" r="C8" s="5">
        <v>54</v>
      </c>
    </row>
    <row r="9" spans="1:3">
      <c t="s" r="A9" s="4">
        <v>68</v>
      </c>
      <c t="n" r="B9" s="5">
        <v>21926</v>
      </c>
      <c t="n" r="C9" s="7">
        <v>28590</v>
      </c>
    </row>
    <row r="10" spans="1:3">
      <c t="s" r="A10" s="4">
        <v>69</v>
      </c>
      <c t="n" r="B10" s="5">
        <v>1561</v>
      </c>
      <c t="s" r="C10" s="4">
        <v>37</v>
      </c>
    </row>
    <row r="11" spans="1:3">
      <c t="s" r="A11" s="4">
        <v>70</v>
      </c>
      <c t="n" r="B11" s="5">
        <v>19278</v>
      </c>
      <c t="n" r="C11" s="7">
        <v>18889</v>
      </c>
    </row>
    <row r="12" spans="1:3">
      <c t="s" r="A12" s="4">
        <v>71</v>
      </c>
      <c t="n" r="B12" s="5">
        <v>689</v>
      </c>
      <c t="n" r="C12" s="5">
        <v>662</v>
      </c>
    </row>
    <row r="13" spans="1:3">
      <c t="s" r="A13" s="4">
        <v>72</v>
      </c>
      <c t="n" r="B13" s="5">
        <v>17</v>
      </c>
      <c t="n" r="C13" s="5">
        <v>22</v>
      </c>
    </row>
    <row r="14" spans="1:3">
      <c t="s" r="A14" s="4">
        <v>73</v>
      </c>
      <c t="n" r="B14" s="5">
        <v>43471</v>
      </c>
      <c t="n" r="C14" s="5">
        <v>48163</v>
      </c>
    </row>
    <row r="15" spans="1:3">
      <c t="s" r="A15" s="3">
        <v>74</v>
      </c>
    </row>
    <row r="16" spans="1:3">
      <c t="s" r="A16" s="4">
        <v>75</v>
      </c>
      <c t="n" r="B16" s="5">
        <v>2080</v>
      </c>
      <c t="n" r="C16" s="5">
        <v>3318</v>
      </c>
    </row>
    <row r="17" spans="1:3">
      <c t="s" r="A17" s="4">
        <v>76</v>
      </c>
      <c t="n" r="B17" s="5">
        <v>1034</v>
      </c>
      <c t="n" r="C17" s="5">
        <v>1832</v>
      </c>
    </row>
    <row r="18" spans="1:3">
      <c t="s" r="A18" s="4">
        <v>77</v>
      </c>
      <c t="n" r="B18" s="5">
        <v>876</v>
      </c>
      <c t="n" r="C18" s="5">
        <v>886</v>
      </c>
    </row>
    <row r="19" spans="1:3">
      <c t="s" r="A19" s="4">
        <v>78</v>
      </c>
      <c t="n" r="B19" s="5">
        <v>1014</v>
      </c>
      <c t="n" r="C19" s="5">
        <v>2777</v>
      </c>
    </row>
    <row r="20" spans="1:3">
      <c t="s" r="A20" s="4">
        <v>79</v>
      </c>
      <c t="n" r="B20" s="5">
        <v>5347</v>
      </c>
      <c t="n" r="C20" s="5">
        <v>2720</v>
      </c>
    </row>
    <row r="21" spans="1:3">
      <c t="s" r="A21" s="4">
        <v>80</v>
      </c>
      <c t="n" r="B21" s="5">
        <v>10351</v>
      </c>
      <c t="n" r="C21" s="5">
        <v>11533</v>
      </c>
    </row>
    <row r="22" spans="1:3">
      <c t="s" r="A22" s="4">
        <v>81</v>
      </c>
      <c t="n" r="B22" s="5">
        <v>584</v>
      </c>
      <c t="n" r="C22" s="5">
        <v>618</v>
      </c>
    </row>
    <row r="23" spans="1:3">
      <c t="s" r="A23" s="4">
        <v>82</v>
      </c>
      <c t="n" r="B23" s="7">
        <v>10935</v>
      </c>
      <c t="n" r="C23" s="7">
        <v>12151</v>
      </c>
    </row>
    <row r="24" spans="1:3">
      <c t="s" r="A24" s="4">
        <v>83</v>
      </c>
      <c t="s" r="B24" s="4">
        <v>37</v>
      </c>
      <c t="s" r="C24" s="4">
        <v>37</v>
      </c>
    </row>
    <row r="25" spans="1:3">
      <c t="s" r="A25" s="3">
        <v>84</v>
      </c>
    </row>
    <row r="26" spans="1:3">
      <c t="s" r="A26" s="4">
        <v>85</v>
      </c>
      <c t="n" r="B26" s="7">
        <v>3767</v>
      </c>
      <c t="n" r="C26" s="7">
        <v>3767</v>
      </c>
    </row>
    <row r="27" spans="1:3">
      <c t="s" r="A27" s="4">
        <v>86</v>
      </c>
      <c t="n" r="B27" s="5">
        <v>29606</v>
      </c>
      <c t="n" r="C27" s="5">
        <v>29503</v>
      </c>
    </row>
    <row r="28" spans="1:3">
      <c t="s" r="A28" s="4">
        <v>87</v>
      </c>
      <c t="n" r="B28" s="5">
        <v>681</v>
      </c>
      <c t="n" r="C28" s="5">
        <v>1099</v>
      </c>
    </row>
    <row r="29" spans="1:3">
      <c t="s" r="A29" s="3">
        <v>88</v>
      </c>
    </row>
    <row r="30" spans="1:3">
      <c t="s" r="A30" s="4">
        <v>89</v>
      </c>
      <c t="n" r="B30" s="5">
        <v>-1518</v>
      </c>
      <c t="n" r="C30" s="5">
        <v>1643</v>
      </c>
    </row>
    <row r="31" spans="1:3">
      <c t="s" r="A31" s="4">
        <v>90</v>
      </c>
      <c t="n" r="B31" s="5">
        <v>32536</v>
      </c>
      <c t="n" r="C31" s="5">
        <v>36012</v>
      </c>
    </row>
    <row r="32" spans="1:3">
      <c t="s" r="A32" s="4">
        <v>91</v>
      </c>
      <c t="n" r="B32" s="7">
        <v>43471</v>
      </c>
      <c t="n" r="C32" s="7">
        <v>48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2</v>
      </c>
      <c t="s" r="B1" s="2">
        <v>2</v>
      </c>
      <c t="s" r="C1" s="2">
        <v>60</v>
      </c>
    </row>
    <row r="2" spans="1:3">
      <c t="s" r="A2" s="3">
        <v>93</v>
      </c>
    </row>
    <row r="3" spans="1:3">
      <c t="s" r="A3" s="4">
        <v>94</v>
      </c>
      <c t="n" r="B3" s="8">
        <v>1.25</v>
      </c>
      <c t="n" r="C3" s="8">
        <v>1.25</v>
      </c>
    </row>
    <row r="4" spans="1:3">
      <c t="s" r="A4" s="4">
        <v>95</v>
      </c>
      <c t="n" r="B4" s="5">
        <v>6000</v>
      </c>
      <c t="n" r="C4" s="5">
        <v>6000</v>
      </c>
    </row>
    <row r="5" spans="1:3">
      <c t="s" r="A5" s="4">
        <v>96</v>
      </c>
      <c t="n" r="B5" s="5">
        <v>3014</v>
      </c>
      <c t="n" r="C5" s="5">
        <v>3014</v>
      </c>
    </row>
    <row r="6" spans="1:3">
      <c t="s" r="A6" s="4">
        <v>97</v>
      </c>
      <c t="n" r="B6" s="5">
        <v>3014</v>
      </c>
      <c t="n" r="C6" s="5">
        <v>30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29</v>
      </c>
    </row>
    <row r="3" spans="1:3">
      <c t="s" r="A3" s="3">
        <v>99</v>
      </c>
    </row>
    <row r="4" spans="1:3">
      <c t="s" r="A4" s="4">
        <v>100</v>
      </c>
      <c t="n" r="B4" s="7">
        <v>-418</v>
      </c>
      <c t="n" r="C4" s="7">
        <v>1156</v>
      </c>
    </row>
    <row r="5" spans="1:3">
      <c t="s" r="A5" s="3">
        <v>101</v>
      </c>
    </row>
    <row r="6" spans="1:3">
      <c t="s" r="A6" s="4">
        <v>102</v>
      </c>
      <c t="n" r="B6" s="5">
        <v>2123</v>
      </c>
      <c t="n" r="C6" s="7">
        <v>2570</v>
      </c>
    </row>
    <row r="7" spans="1:3">
      <c t="s" r="A7" s="4">
        <v>36</v>
      </c>
      <c t="n" r="B7" s="5">
        <v>-38</v>
      </c>
      <c t="s" r="C7" s="4">
        <v>37</v>
      </c>
    </row>
    <row r="8" spans="1:3">
      <c t="s" r="A8" s="4">
        <v>103</v>
      </c>
      <c t="n" r="B8" s="5">
        <v>104</v>
      </c>
      <c t="n" r="C8" s="7">
        <v>100</v>
      </c>
    </row>
    <row r="9" spans="1:3">
      <c t="s" r="A9" s="4">
        <v>104</v>
      </c>
      <c t="n" r="B9" s="7">
        <v>-178</v>
      </c>
      <c t="n" r="C9" s="5">
        <v>189</v>
      </c>
    </row>
    <row r="10" spans="1:3">
      <c t="s" r="A10" s="4">
        <v>105</v>
      </c>
      <c t="s" r="B10" s="4">
        <v>37</v>
      </c>
      <c t="n" r="C10" s="5">
        <v>-174</v>
      </c>
    </row>
    <row r="11" spans="1:3">
      <c t="s" r="A11" s="4">
        <v>106</v>
      </c>
      <c t="n" r="B11" s="7">
        <v>23</v>
      </c>
      <c t="n" r="C11" s="5">
        <v>-7</v>
      </c>
    </row>
    <row r="12" spans="1:3">
      <c t="s" r="A12" s="3">
        <v>107</v>
      </c>
    </row>
    <row r="13" spans="1:3">
      <c t="s" r="A13" s="4">
        <v>108</v>
      </c>
      <c t="n" r="B13" s="5">
        <v>302</v>
      </c>
      <c t="n" r="C13" s="5">
        <v>-1411</v>
      </c>
    </row>
    <row r="14" spans="1:3">
      <c t="s" r="A14" s="4">
        <v>109</v>
      </c>
      <c t="n" r="B14" s="5">
        <v>3568</v>
      </c>
      <c t="n" r="C14" s="5">
        <v>343</v>
      </c>
    </row>
    <row r="15" spans="1:3">
      <c t="s" r="A15" s="4">
        <v>65</v>
      </c>
      <c t="n" r="B15" s="5">
        <v>-414</v>
      </c>
      <c t="n" r="C15" s="5">
        <v>-381</v>
      </c>
    </row>
    <row r="16" spans="1:3">
      <c t="s" r="A16" s="4">
        <v>110</v>
      </c>
      <c t="n" r="B16" s="5">
        <v>-1431</v>
      </c>
      <c t="n" r="C16" s="5">
        <v>2223</v>
      </c>
    </row>
    <row r="17" spans="1:3">
      <c t="s" r="A17" s="4">
        <v>111</v>
      </c>
      <c t="n" r="B17" s="5">
        <v>3717</v>
      </c>
      <c t="n" r="C17" s="5">
        <v>4608</v>
      </c>
    </row>
    <row r="18" spans="1:3">
      <c t="s" r="A18" s="3">
        <v>112</v>
      </c>
    </row>
    <row r="19" spans="1:3">
      <c t="s" r="A19" s="4">
        <v>113</v>
      </c>
      <c t="n" r="B19" s="5">
        <v>-4174</v>
      </c>
      <c t="n" r="C19" s="7">
        <v>-1386</v>
      </c>
    </row>
    <row r="20" spans="1:3">
      <c t="s" r="A20" s="4">
        <v>114</v>
      </c>
      <c t="n" r="B20" s="5">
        <v>-1561</v>
      </c>
      <c t="s" r="C20" s="4">
        <v>37</v>
      </c>
    </row>
    <row r="21" spans="1:3">
      <c t="s" r="A21" s="4">
        <v>115</v>
      </c>
      <c t="n" r="B21" s="5">
        <v>-5735</v>
      </c>
      <c t="n" r="C21" s="7">
        <v>-1386</v>
      </c>
    </row>
    <row r="22" spans="1:3">
      <c t="s" r="A22" s="3">
        <v>116</v>
      </c>
    </row>
    <row r="23" spans="1:3">
      <c t="s" r="A23" s="4">
        <v>117</v>
      </c>
      <c t="n" r="B23" s="5">
        <v>2663</v>
      </c>
      <c t="n" r="C23" s="5">
        <v>2260</v>
      </c>
    </row>
    <row r="24" spans="1:3">
      <c t="s" r="A24" s="4">
        <v>118</v>
      </c>
      <c t="n" r="B24" s="5">
        <v>-2567</v>
      </c>
      <c t="n" r="C24" s="5">
        <v>-3225</v>
      </c>
    </row>
    <row r="25" spans="1:3">
      <c t="s" r="A25" s="4">
        <v>119</v>
      </c>
      <c t="n" r="B25" s="5">
        <v>3420</v>
      </c>
      <c t="n" r="C25" s="5">
        <v>5666</v>
      </c>
    </row>
    <row r="26" spans="1:3">
      <c t="s" r="A26" s="4">
        <v>120</v>
      </c>
      <c t="n" r="B26" s="7">
        <v>-4619</v>
      </c>
      <c t="n" r="C26" s="5">
        <v>-7198</v>
      </c>
    </row>
    <row r="27" spans="1:3">
      <c t="s" r="A27" s="4">
        <v>121</v>
      </c>
      <c t="s" r="B27" s="4">
        <v>37</v>
      </c>
      <c t="n" r="C27" s="5">
        <v>-11</v>
      </c>
    </row>
    <row r="28" spans="1:3">
      <c t="s" r="A28" s="4">
        <v>122</v>
      </c>
      <c t="n" r="B28" s="7">
        <v>3740</v>
      </c>
      <c t="n" r="C28" s="5">
        <v>236</v>
      </c>
    </row>
    <row r="29" spans="1:3">
      <c t="s" r="A29" s="4">
        <v>123</v>
      </c>
      <c t="n" r="B29" s="7">
        <v>-735</v>
      </c>
      <c t="n" r="C29" s="5">
        <v>-947</v>
      </c>
    </row>
    <row r="30" spans="1:3">
      <c t="s" r="A30" s="4">
        <v>124</v>
      </c>
      <c t="s" r="B30" s="4">
        <v>37</v>
      </c>
      <c t="n" r="C30" s="5">
        <v>11</v>
      </c>
    </row>
    <row r="31" spans="1:3">
      <c t="s" r="A31" s="4">
        <v>125</v>
      </c>
      <c t="n" r="B31" s="7">
        <v>1902</v>
      </c>
      <c t="n" r="C31" s="5">
        <v>-3208</v>
      </c>
    </row>
    <row r="32" spans="1:3">
      <c t="s" r="A32" s="4">
        <v>126</v>
      </c>
      <c t="n" r="B32" s="5">
        <v>-453</v>
      </c>
      <c t="n" r="C32" s="5">
        <v>-198</v>
      </c>
    </row>
    <row r="33" spans="1:3">
      <c t="s" r="A33" s="4">
        <v>127</v>
      </c>
      <c t="n" r="B33" s="5">
        <v>-569</v>
      </c>
      <c t="n" r="C33" s="5">
        <v>-184</v>
      </c>
    </row>
    <row r="34" spans="1:3">
      <c t="s" r="A34" s="4">
        <v>128</v>
      </c>
      <c t="n" r="B34" s="5">
        <v>2657</v>
      </c>
      <c t="n" r="C34" s="5">
        <v>2920</v>
      </c>
    </row>
    <row r="35" spans="1:3">
      <c t="s" r="A35" s="4">
        <v>129</v>
      </c>
      <c t="n" r="B35" s="5">
        <v>2088</v>
      </c>
      <c t="n" r="C35" s="5">
        <v>2736</v>
      </c>
    </row>
    <row r="36" spans="1:3">
      <c t="s" r="A36" s="3">
        <v>130</v>
      </c>
    </row>
    <row r="37" spans="1:3">
      <c t="s" r="A37" s="4">
        <v>131</v>
      </c>
      <c t="n" r="B37" s="5">
        <v>112</v>
      </c>
      <c t="n" r="C37" s="5">
        <v>275</v>
      </c>
    </row>
    <row r="38" spans="1:3">
      <c t="s" r="A38" s="4">
        <v>132</v>
      </c>
      <c t="n" r="B38" s="7">
        <v>349</v>
      </c>
      <c t="n" r="C38" s="7">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Accounting Policies</vt:lpstr>
      <vt:lpstr>Debt and Notes Payable</vt:lpstr>
      <vt:lpstr>Fair Value Measurements</vt:lpstr>
      <vt:lpstr>Inventories</vt:lpstr>
      <vt:lpstr>Calculation of Basic and Dilute</vt:lpstr>
      <vt:lpstr>Segment Information</vt:lpstr>
      <vt:lpstr>Stock Options and Equity Compen</vt:lpstr>
      <vt:lpstr>Derivatives and Other Financial</vt:lpstr>
      <vt:lpstr>Accounting Policies (Policies)</vt:lpstr>
      <vt:lpstr>Debt and Notes Payable (Tables)</vt:lpstr>
      <vt:lpstr>Fair Value Measurements (Tables</vt:lpstr>
      <vt:lpstr>Inventories (Tables)</vt:lpstr>
      <vt:lpstr>Calculation of Basic and Dilu19</vt:lpstr>
      <vt:lpstr>Segment Information (Tables)</vt:lpstr>
      <vt:lpstr>Derivatives and Other Financi21</vt:lpstr>
      <vt:lpstr>Accounting Policies (Details Na</vt:lpstr>
      <vt:lpstr>Debt and Notes Payable (Details</vt:lpstr>
      <vt:lpstr>Debt and Notes Payable (Detai24</vt:lpstr>
      <vt:lpstr>Fair Value Measurements (Detail</vt:lpstr>
      <vt:lpstr>Fair Value Measurements (Deta26</vt:lpstr>
      <vt:lpstr>Inventories (Details)</vt:lpstr>
      <vt:lpstr>Calculation of Basic and Dilu28</vt:lpstr>
      <vt:lpstr>Calculation of Basic and Dilu29</vt:lpstr>
      <vt:lpstr>Segment Information (Details)</vt:lpstr>
      <vt:lpstr>Segment Information (Details Na</vt:lpstr>
      <vt:lpstr>Stock Options and Equity Comp32</vt:lpstr>
      <vt:lpstr>Derivatives and Other Financi33</vt:lpstr>
      <vt:lpstr>Derivatives and Other Financi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2:07:18Z</dcterms:created>
  <dcterms:modified xmlns:dcterms="http://purl.org/dc/terms/" xmlns:xsi="http://www.w3.org/2001/XMLSchema-instance" xsi:type="dcterms:W3CDTF">2015-10-29T12:07:18Z</dcterms:modified>
  <dc:title xmlns:dc="http://purl.org/dc/elements/1.1/">Untitled</dc:title>
  <dc:description xmlns:dc="http://purl.org/dc/elements/1.1/"/>
  <dc:subject xmlns:dc="http://purl.org/dc/elements/1.1/"/>
  <cp:keywords/>
  <cp:category/>
</cp:coreProperties>
</file>